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Condensed Consolidated "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Restructuring" sheetId="19" state="visible" r:id="rId19"/>
    <sheet xmlns:r="http://schemas.openxmlformats.org/officeDocument/2006/relationships" name="Related Party Transac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Balance Sheet Accounts (Tables)" sheetId="26" state="visible" r:id="rId26"/>
    <sheet xmlns:r="http://schemas.openxmlformats.org/officeDocument/2006/relationships" name="Intangible Assets, Net (Tables)" sheetId="27" state="visible" r:id="rId27"/>
    <sheet xmlns:r="http://schemas.openxmlformats.org/officeDocument/2006/relationships" name="Common Stock and Stock-Based _2" sheetId="28" state="visible" r:id="rId28"/>
    <sheet xmlns:r="http://schemas.openxmlformats.org/officeDocument/2006/relationships" name="Commitmen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Organization and Business Ac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quisitions  - Narrative, Biol" sheetId="37" state="visible" r:id="rId37"/>
    <sheet xmlns:r="http://schemas.openxmlformats.org/officeDocument/2006/relationships" name="Acquisitions - Schedule of Cons" sheetId="38" state="visible" r:id="rId38"/>
    <sheet xmlns:r="http://schemas.openxmlformats.org/officeDocument/2006/relationships" name="Inventories (Details)" sheetId="39" state="visible" r:id="rId39"/>
    <sheet xmlns:r="http://schemas.openxmlformats.org/officeDocument/2006/relationships" name="Balance Sheet Accounts  - Prepa" sheetId="40" state="visible" r:id="rId40"/>
    <sheet xmlns:r="http://schemas.openxmlformats.org/officeDocument/2006/relationships" name="Balance Sheet Accounts  - Accru" sheetId="41" state="visible" r:id="rId41"/>
    <sheet xmlns:r="http://schemas.openxmlformats.org/officeDocument/2006/relationships" name="Balance Sheet Accounts  - Lease" sheetId="42" state="visible" r:id="rId42"/>
    <sheet xmlns:r="http://schemas.openxmlformats.org/officeDocument/2006/relationships" name="Balance Sheet Accounts  - Futur" sheetId="43" state="visible" r:id="rId43"/>
    <sheet xmlns:r="http://schemas.openxmlformats.org/officeDocument/2006/relationships" name="Intangible Assets, Net - Schedu" sheetId="44" state="visible" r:id="rId44"/>
    <sheet xmlns:r="http://schemas.openxmlformats.org/officeDocument/2006/relationships" name="Intangible Assets, Net - Sche_2" sheetId="45" state="visible" r:id="rId45"/>
    <sheet xmlns:r="http://schemas.openxmlformats.org/officeDocument/2006/relationships" name="Common Stock and Stock-Based _3" sheetId="46" state="visible" r:id="rId46"/>
    <sheet xmlns:r="http://schemas.openxmlformats.org/officeDocument/2006/relationships" name="Common Stock and Stock-Based _4" sheetId="47" state="visible" r:id="rId47"/>
    <sheet xmlns:r="http://schemas.openxmlformats.org/officeDocument/2006/relationships" name="Common Stock and Stock-Based _5" sheetId="48" state="visible" r:id="rId48"/>
    <sheet xmlns:r="http://schemas.openxmlformats.org/officeDocument/2006/relationships" name="Common Stock and Stock-Based _6" sheetId="49" state="visible" r:id="rId49"/>
    <sheet xmlns:r="http://schemas.openxmlformats.org/officeDocument/2006/relationships" name="Commitments  - Future Minimum L" sheetId="50" state="visible" r:id="rId50"/>
    <sheet xmlns:r="http://schemas.openxmlformats.org/officeDocument/2006/relationships" name="Debt (Details)" sheetId="51" state="visible" r:id="rId51"/>
    <sheet xmlns:r="http://schemas.openxmlformats.org/officeDocument/2006/relationships" name="Debt - Schedule of Debt Maturit" sheetId="52" state="visible" r:id="rId52"/>
    <sheet xmlns:r="http://schemas.openxmlformats.org/officeDocument/2006/relationships" name="Income Taxes (Details)" sheetId="53" state="visible" r:id="rId53"/>
    <sheet xmlns:r="http://schemas.openxmlformats.org/officeDocument/2006/relationships" name="Restructuring (Details)" sheetId="54" state="visible" r:id="rId54"/>
    <sheet xmlns:r="http://schemas.openxmlformats.org/officeDocument/2006/relationships" name="Related Party Transaction (Deta"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576">
  <si>
    <t>Cover Page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36306</t>
  </si>
  <si>
    <t>Entity Registrant Name</t>
  </si>
  <si>
    <t>Eagle Pharmaceuticals, Inc.</t>
  </si>
  <si>
    <t>Entity Incorporation, State or Country Code</t>
  </si>
  <si>
    <t>DE</t>
  </si>
  <si>
    <t>Entity Tax Identification Number</t>
  </si>
  <si>
    <t>20-8179278</t>
  </si>
  <si>
    <t>Entity Address, Address Line One</t>
  </si>
  <si>
    <t>50 Tice Boulevard</t>
  </si>
  <si>
    <t>Entity Address, Address Line Two</t>
  </si>
  <si>
    <t>Suite 315</t>
  </si>
  <si>
    <t>Entity Address, City or Town</t>
  </si>
  <si>
    <t>Woodcliff Lake</t>
  </si>
  <si>
    <t>Entity Address, State or Province</t>
  </si>
  <si>
    <t>NJ</t>
  </si>
  <si>
    <t>Entity Address, Postal Zip Code</t>
  </si>
  <si>
    <t>07677</t>
  </si>
  <si>
    <t>City Area Code</t>
  </si>
  <si>
    <t>(201)</t>
  </si>
  <si>
    <t>Local Phone Number</t>
  </si>
  <si>
    <t>326-53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27871</t>
  </si>
  <si>
    <t>Current Fiscal Year End Date</t>
  </si>
  <si>
    <t>--12-31</t>
  </si>
  <si>
    <t>Document Fiscal Year Focus</t>
  </si>
  <si>
    <t>2019</t>
  </si>
  <si>
    <t>Document Fiscal Period Focus</t>
  </si>
  <si>
    <t>Q2</t>
  </si>
  <si>
    <t>Amendment Flag</t>
  </si>
  <si>
    <t>NASDAQ Global Market</t>
  </si>
  <si>
    <t>Title of 12(b) Security</t>
  </si>
  <si>
    <t>Common stock, $0.001 par value per share</t>
  </si>
  <si>
    <t>Trading Symbol</t>
  </si>
  <si>
    <t>EGRX</t>
  </si>
  <si>
    <t>Security Exchange Name</t>
  </si>
  <si>
    <t>NASDAQ</t>
  </si>
  <si>
    <t>CONDENSED CONSOLIDATED BALANCE SHEETS (UNAUDITED) - USD ($) $ in Thousands</t>
  </si>
  <si>
    <t>Dec. 31, 2018</t>
  </si>
  <si>
    <t>Current assets:</t>
  </si>
  <si>
    <t>Cash and cash equivalents</t>
  </si>
  <si>
    <t>Accounts receivable, net</t>
  </si>
  <si>
    <t>Inventories</t>
  </si>
  <si>
    <t>Prepaid expenses and other current assets</t>
  </si>
  <si>
    <t>Total current assets</t>
  </si>
  <si>
    <t>Property and equipment, net</t>
  </si>
  <si>
    <t>Intangible assets, net</t>
  </si>
  <si>
    <t>Goodwill</t>
  </si>
  <si>
    <t>Deferred tax asset, net</t>
  </si>
  <si>
    <t>Other assets</t>
  </si>
  <si>
    <t>Total assets</t>
  </si>
  <si>
    <t>Current liabilities:</t>
  </si>
  <si>
    <t>Accounts payable</t>
  </si>
  <si>
    <t>Accrued expenses and other liabilities</t>
  </si>
  <si>
    <t>Current portion of long-term debt</t>
  </si>
  <si>
    <t>Total current liabilities</t>
  </si>
  <si>
    <t>Other long-term liabilities</t>
  </si>
  <si>
    <t>Long-term debt, less current portion</t>
  </si>
  <si>
    <t>Commitments and Contingencies</t>
  </si>
  <si>
    <t xml:space="preserve"> </t>
  </si>
  <si>
    <t>Stockholders' equity:</t>
  </si>
  <si>
    <t>Preferred stock, 1,500,000 shares authorized and no shares issued or outstanding as of June 30, 2019 and December 31, 2018</t>
  </si>
  <si>
    <t>Common stock, $0.001 par value; 50,000,000 shares authorized; 16,522,196 and 16,504,283 shares issued as of June 30, 2019 and December 31, 2018, respectively</t>
  </si>
  <si>
    <t>Additional paid in capital</t>
  </si>
  <si>
    <t>Retained earnings</t>
  </si>
  <si>
    <t>Treasury stock, at cost, 2,855,316 and 2,590,258 shares as of June 30, 2019 and December 31, 2018, respectively</t>
  </si>
  <si>
    <t>Total stockholders' equity</t>
  </si>
  <si>
    <t>Total liabilities and stockholders' equity</t>
  </si>
  <si>
    <t>CONDENSED CONSOLIDATED BALANCE SHEETS (UNAUDITED) (Parenthetical) - $ / shares</t>
  </si>
  <si>
    <t>Statement of Financial Position [Abstract]</t>
  </si>
  <si>
    <t>Common stock, par value per share (in usd per share)</t>
  </si>
  <si>
    <t>Common stock, shares authorized (in shares)</t>
  </si>
  <si>
    <t>Common stock, shares issued (in shares)</t>
  </si>
  <si>
    <t>Preferred stock, shares authorized (in shares)</t>
  </si>
  <si>
    <t>Preferred stock, shares issued (in shares)</t>
  </si>
  <si>
    <t>Preferred stock, shares outstanding (in shares)</t>
  </si>
  <si>
    <t>Treasury stock (in shares)</t>
  </si>
  <si>
    <t>CONDENSED CONSOLIDATED STATEMENTS OF INCOME (UNAUDITED) - USD ($) $ in Thousands</t>
  </si>
  <si>
    <t>3 Months Ended</t>
  </si>
  <si>
    <t>Jun. 30, 2018</t>
  </si>
  <si>
    <t>Revenue:</t>
  </si>
  <si>
    <t>Total revenue</t>
  </si>
  <si>
    <t>Operating expenses:</t>
  </si>
  <si>
    <t>Cost of product sales</t>
  </si>
  <si>
    <t>Cost of royalty revenue</t>
  </si>
  <si>
    <t>Research and development</t>
  </si>
  <si>
    <t>Selling, general and administrative</t>
  </si>
  <si>
    <t>Restructuring charge</t>
  </si>
  <si>
    <t>Asset impairment charge</t>
  </si>
  <si>
    <t>Change in fair value of contingent consideration</t>
  </si>
  <si>
    <t>Total operating expenses</t>
  </si>
  <si>
    <t>Income from operations</t>
  </si>
  <si>
    <t>Interest income</t>
  </si>
  <si>
    <t>Interest expense</t>
  </si>
  <si>
    <t>Total other expense, net</t>
  </si>
  <si>
    <t>Income (loss) before income tax (provision) benefit</t>
  </si>
  <si>
    <t>Income tax (provision) benefit</t>
  </si>
  <si>
    <t>Net Income</t>
  </si>
  <si>
    <t>Earnings per share attributable to common stockholders:</t>
  </si>
  <si>
    <t>Basic (in usd per share)</t>
  </si>
  <si>
    <t>Diluted (in usd per share)</t>
  </si>
  <si>
    <t>Weighted average number of common shares outstanding:</t>
  </si>
  <si>
    <t>Basic (in shares)</t>
  </si>
  <si>
    <t>Diluted (in shares)</t>
  </si>
  <si>
    <t>Product sales</t>
  </si>
  <si>
    <t>Royalty revenue</t>
  </si>
  <si>
    <t>License and other revenue</t>
  </si>
  <si>
    <t>CONDENSED CONSOLIDATED STATEMENT OF CHANGES IN STOCKHOLDERS' EQUITY (UNAUDITED) - USD ($) $ in Thousands</t>
  </si>
  <si>
    <t>Total</t>
  </si>
  <si>
    <t>Common Stock</t>
  </si>
  <si>
    <t>Additional Paid-In Capital</t>
  </si>
  <si>
    <t>Treasury Stock</t>
  </si>
  <si>
    <t>Retained Earnings</t>
  </si>
  <si>
    <t>Beginning balance (in shares) at Dec. 31, 2017</t>
  </si>
  <si>
    <t>Beginning balance at Dec. 31, 2017</t>
  </si>
  <si>
    <t>Increase (Decrease) in Stockholders' Equity [Roll Forward]</t>
  </si>
  <si>
    <t>Stock-based compensation expense</t>
  </si>
  <si>
    <t>Issuance of common stock upon exercise of stock option grants (in shares)</t>
  </si>
  <si>
    <t>Issuance of common stock upon exercise of stock option grants</t>
  </si>
  <si>
    <t>Payment of employee withholding tax upon vesting of stock-based awards</t>
  </si>
  <si>
    <t>Common stock repurchases</t>
  </si>
  <si>
    <t>Net incom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related to vesting of restricted stock units (in shares)</t>
  </si>
  <si>
    <t>Ending balance (in shares) at Jun. 30, 2019</t>
  </si>
  <si>
    <t>Ending balance at Jun. 30, 2019</t>
  </si>
  <si>
    <t>Beginning balance (in shares) at Mar. 31, 2019</t>
  </si>
  <si>
    <t>Beginning balance at Mar. 31, 2019</t>
  </si>
  <si>
    <t>CONDENSED CONSOLIDATED STATEMENTS OF CASH FLOWS (UNAUDITED) - USD ($) $ in Thousands</t>
  </si>
  <si>
    <t>8 Months Ended</t>
  </si>
  <si>
    <t>Cash flows from operating activities:</t>
  </si>
  <si>
    <t>Adjustments to reconcile net income to net cash provided by operating activities:</t>
  </si>
  <si>
    <t>Deferred income taxes</t>
  </si>
  <si>
    <t>Depreciation expense</t>
  </si>
  <si>
    <t>Amortization expense</t>
  </si>
  <si>
    <t>Amortization of debt issuance costs</t>
  </si>
  <si>
    <t>Non-cash restructuring charge</t>
  </si>
  <si>
    <t>Changes in operating assets and liabilities which provided (used) cash:</t>
  </si>
  <si>
    <t>Accounts receivable</t>
  </si>
  <si>
    <t>Other assets and other long-term liabilities, net</t>
  </si>
  <si>
    <t>Net cash provided by operating activities</t>
  </si>
  <si>
    <t>Cash flows from investing activities:</t>
  </si>
  <si>
    <t>Purchase of property and equipment</t>
  </si>
  <si>
    <t>Net cash used in investing activities</t>
  </si>
  <si>
    <t>Cash flows from financing activities:</t>
  </si>
  <si>
    <t>Proceeds from common stock option exercises</t>
  </si>
  <si>
    <t>Payments related to employee net option exercises</t>
  </si>
  <si>
    <t>Employee withholding taxes related to stock-based awards</t>
  </si>
  <si>
    <t>Payment of contingent consideration</t>
  </si>
  <si>
    <t>Payment of debt</t>
  </si>
  <si>
    <t>Repurchases of common stock</t>
  </si>
  <si>
    <t>Net cash used in financing activities</t>
  </si>
  <si>
    <t>Net increase (decrease) in cash and cash equivalents</t>
  </si>
  <si>
    <t>Cash and cash equivalents at beginning of period</t>
  </si>
  <si>
    <t>Cash and cash equivalents at end of period</t>
  </si>
  <si>
    <t>Cash paid during the period for:</t>
  </si>
  <si>
    <t>Income taxes, net</t>
  </si>
  <si>
    <t>Interest</t>
  </si>
  <si>
    <t>Interim Condensed Consolidated Financial Statements</t>
  </si>
  <si>
    <t>Organization, Consolidation and Presentation of Financial Statements [Abstract]</t>
  </si>
  <si>
    <t>Interim Condensed Condensed Financial Statements</t>
  </si>
  <si>
    <t>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The condensed consolidated balance sheet at December 31, 2018 was derived from audited financial statements, but certain information and footnote disclosures normally included in the Company's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and six months ended June 30, 2019 are not necessarily indicative of the results for the year ending December 31, 2019 or any period thereafter. These unaudited interim condensed consolidated financial statements should be read in conjunction with the audited financial statements and related notes included in the Company's Annual Report on Form 10-K for the fiscal year ended December 31, 2018, filed with the SEC on February 28, 2019. Unless otherwise indicated or required by context, reference throughout to the "Company," "Eagle Pharmaceuticals," "Eagle," "we," "us" or "our" mean Eagle Pharmaceuticals, Inc., a Delaware corporation and its subsidiary, Eagle Biologics, Inc., and references to "Eagle Biologics" mean Eagle Biologics, Inc.</t>
  </si>
  <si>
    <t>Organization and Business Activities</t>
  </si>
  <si>
    <t>Organization and business activities</t>
  </si>
  <si>
    <t>Organization and Business Activities Eagle Pharmaceuticals, Inc. is a specialty pharmaceutical company focused on developing and commercializing injectable products, primarily in the critical care and oncology areas, mainly using the U.S. Food and Drug Administration's ("FDA's") 505(b)(2) New Drug Application ("NDA") regulatory pathway. The Company's business model is to develop proprietary innovations to FDA-approved injectable drugs, referred to as branded reference drugs, that offer favorable attributes to patients and healthcare providers. The Company has two products currently being sold in the United States under various license agreements in place with commercial partners; a ready-to-use formulation of Argatroban and rapidly infused bendamustine RTD 50ml solution (“BENDEKA”). In addition, the Company directly sells two products in the United States; Eagle's bendamustine RTD 500ml solution (“Big Bag” or "Belrapzo") and Ryanodex ® (dantrolene sodium) ("Ryanodex").The Company has a number of products currently under development and certain products may be subject to license agreements. On February 13, 2015, the Company submitted a New Drug Application ("NDA") to the FDA for BENDEKA, which was approved by the FDA on December 7, 2015. Also on February 13, 2015, the Company entered into an Exclusive License Agreement (the “BENDEKA License”) with Cephalon, Inc. (“Cephalon”), a wholly-owned subsidiary of Teva Pharmaceutical Industries Ltd. (“Teva”), for U.S. and Canadian rights to BENDEKA for treatment of patients with chronic lymphocytic leukemia (“CLL”) and patients with non-Hodgkin’s lymphoma (“NHL”). Subsequently, with the consent of the Company, Cephalon assigned to Teva Pharmaceuticals International GmbH (“TPIG”) all of Cephalon’s rights and obligations under the BENDEKA License. Accordingly, all references to “Cephalon” or to the “BENDEKA License” and the related supply agreements for BENDEKA should be read and construed as references to TPIG and to the license agreement and supply agreements for BENDEKA to which the Company and TPIG are now parties. Pursuant to the terms of the BENDEKA License, Cephalon will be responsible for all U.S. commercial activities for the product including promotion and distribution, and the Company is responsible for obtaining and maintaining all regulatory approvals and conducting post-approval clinical studies. In connection with the BENDEKA License, the Company has entered into a supply agreement with Cephalon, pursuant to which the Company is responsible for supplying product to Cephalon. During the quarter-ended September 30, 2016, the Company entered into an amendment to the BENDEKA License and supply agreements for BENDEKA. The amendment expands the geographical scope of the rights granted under the original agreement to include territories outside the U.S. and Canada. On October 30, 2018, the Company announced a repurchase program approved by the Board of Directors pursuant to which the Company may repurchase up to $150 million of its outstanding common stock, consisting of (i) up to $50 million in repurchases pursuant to an accelerated share repurchase agreement (the “ASR”), with JPMorgan Chase Bank, N.A. (“JPMorgan”), and (ii) up to $100 million in additional repurchases (collectively, the “2018 Share Repurchase Program”). Under the 2018 Share Repurchase Program, the Company is authorized to repurchase shares through open market purchases, privately-negotiated transactions, accelerated share repurchases or otherwise in accordance with applicable federal securities laws, including through Rule 10b5-1 trading plans and under Rule 10b-18 of the Exchange Act. Under the 2018 Share Repurchase Program, the additional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As of June 30, 2019, the Company has repurchased an aggregate of 2,855,316 shares of common stock for $168.9 million . On November 16, 2016, the Company entered into a stock purchase agreement with Arsia Therapeutics, LLC (“Arsia SPA”) to acquire Arsia Therapeutics, Inc., an early-stage biotechnology firm with proprietary viscosity-reducing technology and formulation know-how and subsequently renamed the subsidiary Eagle Biologics, Inc. ("Eagle Biologics"). Under the terms of the Arsia SPA, at closing the Company paid approximately $27.2 million in cash and issued 40,200 shares of Eagle common stock worth $3.0 million . The Company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consulting agreements with Eagle to develop new formulations and solve delivery challenges with large molecule products (see Note 4. Acquisitions). On July 26, 2017, the Company received a Complete Response Letter from the FDA regarding its 505(b)(2) NDA for Ryanodex for the treatment of exertional heat stroke ("EHS"), in conjunction with external cooling methods. Based on our meeting with the FDA, the Company conducted an additional clinical trial in August 2018 during the Hajj pilgrimage, similar to the study conducted during the Hajj in 2015. On August 30, 2018, the Company announced the completion of enrollment of the Company’s second clinical study to further evaluate the safety and efficacy of Ryanodex. During the 2018 Hajj, overall emergency room visits were dramatically decreased from previous years due to well-implemented crowd management, lower temperatures, lower humidity and other external factors. As a result, the number of EHS patients available for study enrollment was also significantly less than in previous years, and therefore much lower than anticipated. The preliminary assessment of patients enrolled is consistent with the data from the study conducted in 2015, in which patients dosed with Ryanodex plus Standard of Care (“SOC”) showed an additive benefit compared to patients receiving SOC only. The Company continues to confer with the U.S. Food and Drug Administration to discuss next steps. On February 8, 2018, the Company entered into an amendment (the “Arsia Amendment”) to the Arsia SPA. Pursuant to the Arsia SPA, the Company acquired from Arsia Therapeutics, LLC (the “Seller”) all of the outstanding capital stock of Arsia Therapeutics, Inc. (now Eagle Biologics). Pursuant to the Arsia Amendment, the Company's obligations to make four separate milestone payments pursuant to the Arsia SPA, which could have aggregated to a total of $48 million , were terminated in exchange for a single payment of $15 million to the Seller. In March 2018, the Company announced that the United States Patent and Trademark Office (“USPTO”) issued a new patent to the Company's Eagle Biologics division. Patent number 9,925,263 will expire in March 2036 and is the fourth patent issued in the Eagle Biologics family of patents. In March 2018, the FDA approved a second manufacturing site for BENDEKA. On April 16, 2018, the Company announced the FDA's acceptance of the Company's Abbreviated New Drug Application ("ANDA") filing for vasopressin injection, 1ml. This product is the generic version of Endo International plc's original Vasostrict® formulation, which is indicated to increase blood pressure in adults with vasodilatory shock (e.g., post-cardiotomy or sepsis) who remain hypotensive despite fluids and catecholamines. On May 15, 2018, the FDA granted final approval for Eagle's ready-to-dilute bendamustine hydrochloride solution in a 500ml admixture for the treatment of patients with chronic lymphocytic leukemia (“CLL”) and patients with indolent B-cell non-Hodgkin lymphoma (“NHL”) that has progressed during or within six months of treatment with rituximab or a rituximab-containing regimen. On March 24, 2016, the FDA denied the Company's request for seven years of orphan drug exclusivity in the U.S., for BENDEKA. In April 2016, the Company filed a lawsuit against the FDA arguing that BENDEKA is entitled to orphan drug exclusivity as a matter of law (see Note 12. Legal Proceedings). On July 2, 2014, the FDA granted the Company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On June 8, 2018, the U.S. District Court for the District of Columbia (the “Court”) issued a decision requiring the FDA to grant seven years of orphan drug exclusivity (“ODE”) in the U.S., for BENDEKA, and on July 8, 2018 the FDA granted such ODE through December 2022. In addition, on July 8, 2018, the FDA submitted a Motion to Alter or Amend the Judgement Pursuant to Rule 59(e), pursuant to which the FDA requested the Court amend its decision to make clear that the decision does not affect any applications referencing TREANDA. The FDA’s motion was denied by the Court on August 1, 2018 on the grounds that FDA was seeking an inappropriate advisory opinion. The Company continues to believe that an appropriate application of orphan drug exclusivity would first allow generic TREANDA entrants in December 2022, rather than November 2019, and expects to vigorously pursue the scope of its exclusivity grant. In June 2018, as part of an ongoing organizational review, the Company began a restructuring initiative to rationalize its product portfolio and focus its physical sites. These measures include the discontinuation of manufacture and distribution of Non-Alcohol Docetaxel Injection and plans to rationalize research and development operations. The Company ceased selling the product by September 30, 2018. On October 3, 2018, the Company announced that it entered into an agreement with the United States Army Medical Research Institute of Chemical Defense, the nation’s leading science and technology laboratory in the area of medical chemical countermeasures research and development, to conduct a study to evaluate the neuroprotective effects of Ryanodex. As of March 29, 2019, the Company and TPIG executed an amendment to the BENDEKA License Agreement to terminate Teva’s obligation to pay future milestones and royalties on BENDEKA sales outside of the U.S., which included an upfront cash payment of $9 million that was recorded as License and other revenue on the condensed consolidated statements of income for the six months ended June 30, 2019. On April 13, 2019, the Company and TPIG entered into an amendment to the BENDEKA License Agreement, amending the terms of the BENDEKA License Agreement to increase the U.S. royalty paid to the Company and re-allocate certain litigation expenses. Per the amendment, beginning on October 1, 2019, the Company’s royalty payment will increase from 25% to 30% of BENDEKA net United States sales, provided that BENDEKA’s orphan drug exclusivity has not been rescinded, withdrawn or waived by that date. The royalty rate will increase by one percentage point on each anniversary of October 1, 2019 until it reaches 32% , and it will remain at 32% thereafter. The amendment also extends the U.S. royalty term for BENDEKA until it is no longer sold in the United States. The previous royalty term was set to expire in 2025. The extended term coincides with the bendamustine patents with expiries through 2033. Pursuant to the amendment, Eagle will continue to be responsible for the manufacture of BENDEKA for the U.S. market for so long as it is sold in the United States. Also pursuant to the amendment, the Company has agreed to assume a portion of BENDEKA-related patent litigation expenses. On May 7, 2019, the Company announced positive results of its study to evaluate the neuroprotective effects of Ryanodex secondary to nerve agent exposure, conducted with the United States Army Medical Research Institute of Chemical Defense.</t>
  </si>
  <si>
    <t>Summary of Significant Accounting Policies</t>
  </si>
  <si>
    <t>Accounting Policies [Abstract]</t>
  </si>
  <si>
    <t>Summary of significant accounting policies</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Reclassifications Certain reclassifications have been made to prior year amounts to conform with the current year presentation. None of the reclassifications were significant.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s presented and approximates its fair value due to the variable interest rate. The fair value of the contingent consideration/accrued royalty is classified as Level 3 for the periods presented. 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The Company did no t identify any impairment to goodwill during the periods presented. 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Concentration of Major Customers and Vendors The Company is dependent on commercial partners to market and sell Argatroban and BENDEKA. The Company's customers for Argatroban and BENDEKA are its commercial and licensing partners; therefore, the Company's future revenues are highly dependent on these collaboration and distribution arrangements. Teva markets BENDEKA pursuant to the BENDEKA License Agreement. Pursuant to th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 The total revenues and accounts receivables broken down by major customers as a percentage of the total are as follows: Three Months Ended Six Months Ended 2019 2018 2019 2018 Net revenues Cephalon, Inc. (Teva) - See Revenue Recognition 67 % 70 % 75 % 76 % Other 33 % 30 % 25 % 24 % 100 % 100 % 100 % 100 % June 30, December 31, 2019 2018 Accounts receivable Cephalon, Inc. (Teva) - See Revenue Recognition 63 % 61 % Other 37 % 39 % 100 % 100 % Currently, for Argatroban, the Company uses one vendor as its sole source supplier. Because of the unique equipment and process for manufacturing, transferring manufacturing activities to an alternate supplier would be a time consuming and costly endeavor. Inventories Inventories are recorded at the lower of cost or expected net realizable value,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491 and $1,118 for the three months ended June 30, 2019 and 2018 , respectively and $ 1,117 and $ 2,013 for the six months ended June 30, 2019 and 2018 . 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days from the end of the quarter.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venue on sales to commercial partners relates to Argatroban and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customers for Big Bag,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Royalty Revenue — The Company recognizes revenue from license arrangements with its commercial partners' net sales of products. In accordance with ASC 606-10-55-65, royalties are recognized when the subsequent sale of the commercial partner’s products occurs.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19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income.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valuation model or a monte carlo simulation model. These models require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the three and six months ended June 30, 2019 and 2018 were as follows: Three Months Ended Six Months Ended 2019 2018 2019 2018 Options 2,476,452 1,884,614 2,607,566 1,892,614 Total 2,476,452 1,884,614 2,607,566 1,892,614 The following table sets forth the computation for basic and diluted net income per share for the three and six months ended June 30, 2019 and 2018 : Three Months Ended Six Months Ended 2019 2018 2019 2018 Numerator Numerator for basic and diluted earnings per share-net income $ 6,725 $ 2,659 $ 15,698 $ 5,275 Denominator Basic weighted average common shares outstanding 13,782,720 14,879,040 13,853,580 14,849,449 Dilutive effect of stock options 373,907 567,787 322,717 624,278 Diluted weighted average common shares outstanding 14,156,627 15,446,827 14,176,297 15,473,727 Basic net income per share Basic net income per share $ 0.49 $ 0.18 $ 1.13 $ 0.36 Diluted net income per share Diluted net income per share $ 0.48 $ 0.17 $ 1.11 $ 0.34 Recent Accounting Pronouncements Recent Accounting Pronouncements - Not Yet Adopted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densed consolidated financial statements. In August 2018, the FASB issued ASU No. 2018-13, Fair Value Measurement (Topic 820): Disclosure Framework—Changes to the Disclosure Requirement for Fair Value Measurement(“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Recently Adopted Accounting Pronouncements The Company adopted FASB ASU No. 2016-02,“Leases (Topic 842)”(ASU 2016-02) as of January 1, 2019 to increase transparency and comparability among organizations, which included recognizing lease assets and lease liabilities on the balance sheet and disclosing key information about leasing arrangements. Lessees are required to recognize a lease liability, which represents the discounted obligation to make future minimum lease payments, and a corresponding right-of-use asset on the balance sheet for most leases. The Company adopted ASU 2016-02 using the modified retrospective approach and did not recognized a cumulative-effect adjustment to the opening balance of Retained earnings. The Company elected a number of optional practical expedients permitted under the transition guidance within the new standard, which among other things, allowed us to carry forward the historical lease classification and that permits lease agreements that are twelve months or less to be excluded from the balance sheet. The primary impact upon adoption was the recognition, on a discounted basis, of the Company’s minimum commitments under noncancelable operating leases as right of use assets and obligations on the condensed consolidated balance sheets, in an amount near $3 million</t>
  </si>
  <si>
    <t>Acquisitions</t>
  </si>
  <si>
    <t>Business Combinations [Abstract]</t>
  </si>
  <si>
    <t>Acquisitions Eagle Biologics Acquisition On November 16, 2016, the Company entered into a stock purchase agreement with Arsia Therapeutics, LLC (“Seller”) (“Arsia SPA”) to acquire Arsia Therapeutics, Inc., an early-stage biotechnology firm with proprietary viscosity-reducing technology and formulation know-how and subsequently renamed the subsidiary Eagle Biologics, Inc. (“Eagle Biologics”). Under the terms of the Arsia SPA, the Company paid approximately $27.2 million in cash and 40,200 shares of Eagle common stock worth $3.0 million at closing. The Company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consulting agreements with the Company to develop new formulations and solve delivery challenges in large molecule products. Eagle Biologics’ platform technology enables subcutaneous administration of high-dose biologics through improved formulation. Eagle Biologics has developed early-stage partnerships with major pharmaceutical companies to apply its technology to their biosimilar molecules, create subcutaneous versions of currently-marketed intravenous products and produce high-concentration formulations of clinical candidates. The acquisition was accounted for as a business combination in accordance with ASC 805, which requires the assets acquired and liabilities assumed from Eagle Biologics to be recorded on the acquisition date at their respective fair values. Eagle Biologics’ results of operations are included in the financial statements from the date of acquisition. On February 8, 2018, the Company entered into an amendment (the “Arsia Amendment”) to the Arsia SPA. Pursuant to the Arsia Amendment, the Company's obligation to make four separate milestone payments pursuant to the Arsia SPA, which could have aggregated to a total of $48 million , were terminated in exchange for a single payment of $15 million . The following table summarizes the aggregate consideration transferred for the acquisition of Eagle Biologics: Cash consideration paid $ 27,209 Common stock issued (i) 3,046 Post-closing consideration paid to the Seller (ii) 15,000 Total consideration $ 45,255 (i) Under the Arsia SPA, the number of common shares to be issued to the Seller is equal to $2.7 million divided by the average of the closing day price per share for the 30 trading days prior to the date of closing. The average price of the common stock of 30 days prior to closing was $68.18 . Accordingly, the number of shares of common stock to be issued to the Seller was determined at 40,200 shares ( $2.7 million divided by $68.18 per share). The fair value of the common stock issued to the Seller was determined based on the closing price of the Company’s common stock on November 16, 2016. (ii) Under the Arsia SPA, the contingent consideration included four separate milestone payments which could have aggregated to a total of $48 million payable to the Seller upon achievement of certain clinical, regulatory and development milestones. In accordance with the provisions of ASC 805-30-25-5, each unit of contingent consideration is recognized at the acquisition date fair value. The acquisition date fair value of the contingent consideration was $16.1 million . Such fair values are determined based on a probabilistic model with weights assigned on the likelihood of the Company achieving the clinical, regulatory and development milestones as well as an acceleration event in the future. Each unit of contingent consideration is classified as a liability in the balance sheet and would be subsequently measured at fair value on each reporting date. Any future change in fair value would be recognized in the statement of operations. As described above, on February 8, 2018, the Company entered into the Arsia Amendment, pursuant to which the Company’s obligations to make four separate milestone payments under the Arsia SPA were terminated in exchange for a single payment of $15 million to the Seller.</t>
  </si>
  <si>
    <t>Inventory Disclosure [Abstract]</t>
  </si>
  <si>
    <t>Inventories Inventories consist of the following: June 30, December 31, 2019 2018 Raw material $ 4,277 $ 6,303 Work in process 6,187 1,776 Finished products 1,130 225 $ 11,594 $ 8,304</t>
  </si>
  <si>
    <t>Balance Sheet Accounts</t>
  </si>
  <si>
    <t>Balance Sheet Related Disclosures [Abstract]</t>
  </si>
  <si>
    <t>Balance sheet accounts</t>
  </si>
  <si>
    <t>Balance Sheet Accounts Prepaid and Other Current Assets Prepaid and other current assets consist of the following: June 30, December 31, 2019 2018 Prepaid income taxes $ 3,001 $ 5,739 Prepaid FDA user fee 1,042 1,540 Prepaid insurance 646 150 Advances to commercial manufacturers 643 2,700 All other 266 134 Total Prepaid expenses and other current assets $ 5,598 $ 10,263 Accrued Expenses Accrued expenses consist of the following: June 30, December 31, 2019 2018 Accrued sales reserves $ 11,699 $ 5,869 Royalties payable to commercial partners 7,135 7,139 Accrued salary and other compensation 3,684 5,049 Accrued professional fees 2,885 2,408 Accrued research &amp; development 1,525 1,245 Current portion of lease liability 1,051 — Accrued other 1,471 1,809 Total Accrued expenses $ 29,450 $ 23,519 Adoption of FASB ASU No. 2016-02, “Leases (Topic 842)” as of January 1, 2019 The Company leases its corporate office under an amended lease agreement that expires on June 30, 2020. The Company also leases lab space under a lease agreement that expires on October 31, 2023. The Company estimated the right of use asset and the corresponding lease liability, on a discounted basis, as of the adoption date of January 1, 2019. For the Company's two operating leases, the depreciation and interest expense components are combined and recognized ratably over the remaining term of the lease as research and development and selling, general and administrative in the Company's statements of income, respectively. The Company used its estimated incremental borrowing rate to calculate the present value of the ROU assets and lease liabilities as of the date of adoption date. The implicit interest rate related to the Company’s two lease agreements was not known as of the date of adoption. Therefore, the Company calculated an incremental borrowing rate based on the rate of interest that the Company would have to pay to borrow on a collateralized basis over a similar term and amount equal to the lease payments in a similar economic environment . Lease related disclosures consist of the following: June 30, 2019 Right of use (ROU) asset, net included in Other assets $ 2,483 Lease liability included with Other long-term liabilities $ 1,560 Lease liability included with Accrued expenses and other liabilities $ 1,051 Q2 2019 depreciation of ROU asset $ 261 Q2 2019 related rent expense $ 286 YTD 2019 depreciation of ROU asset $ 522 YTD 2019 related rent expense $ 573 YTD operating cash flows from operating leases $ 573 YTD operating lease costs $ 573 Weighted-average remaining lease term - operating leases 2.8 years Weighted-average discount rate - operating leases 6.4 % As of December 31, 2018, the future minimum lease commitments for the Company's two leases were as follows: Total 2019 2020 2021 2022 2023 $ 3,661 $ 1,146 $ 864 $ 583 $ 583 $ 485</t>
  </si>
  <si>
    <t>Intangible Assets, Net</t>
  </si>
  <si>
    <t>Goodwill and Intangible Assets Disclosure [Abstract]</t>
  </si>
  <si>
    <t>Intangible Assets, Net The gross carrying amounts and net book value of the Company's intangible assets are as follows: June 30, 2019 Useful Life (In Years) Gross Carrying Amount Accumulated Amortization Net Book Value Ryanodex intangible (i) 20 $ 15,000 $ (2,004 ) $ 12,996 Developed technology 5 8,100 (4,253 ) 3,847 Total $ 23,100 $ (6,257 ) $ 16,843 December 31, 2018 Useful Life (In Years) Gross Carrying Amount Accumulated Amortization Impairment Charge Net Book Value Docetaxel product rights 10 $ 11,220 $ (1,281 ) $ (9,939 ) $ — Ryanodex intangible 20 15,000 (1,554 ) — 13,446 Developed technology 5 8,100 (3,443 ) — 4,657 Total $ 34,320 $ (6,278 ) $ (9,939 ) $ 18,103 (i) Represent payments made to reduce the royalties payable to a third party on Ryanodex net sales. Amortization expense was $630 and $646 for the three months ended June 30, 2019 and 2018 , respectively and $1,260 and $1,316 for the six months ended June 30, 2019 and 2018 , respectively. Intangible Asset Impairment During the year ended December 31, 2017, the Company experienced a decline in customer contracts and saw a drop in market pricing for Non-Alcohol Docetaxel Injection. Accordingly, the Company estimated the fair value of the Company's Non-Alcohol Docetaxel Injection product and determined the carrying amount of the intangible asset was no longer fully recoverable, resulting in a pre-tax, non-cash asset impairment charge of $7.2 million during the year ended December 31, 2017. On June 30, 2018, the Company implemented a restructuring initiative based on its assessment of the current product portfolio and made a decision to discontinue manufacture and distribution of Non-Alcohol Docetaxel Injection. The Company ceased selling the product by September 30, 2018. As a result, the Company recognized a pre-tax, non-cash asset impairment charge of $2.7 million in the second quarter of 2018. Estimated Amortization Expense for Intangible Assets Based on definite-lived intangible assets recorded as of June 30, 2019 , and assuming that the underlying assets will not be impaired and that the Company will not change the expected lives of the assets, future amortization expenses are estimated as follows: Estimated Amortization Expense Year Ending December 31, 2019 (remainder) 1,260 2020 2,666 2021 2,622 2022 1,369 2023 1,570 Thereafter 7,356 Total estimated amortization expense $ 16,843</t>
  </si>
  <si>
    <t>Common Stock and Stock-Based Compensation</t>
  </si>
  <si>
    <t>Share-based Payment Arrangement [Abstract]</t>
  </si>
  <si>
    <t>Common Stock and Stock-Based Compensation Common Stock On October 30, 2018, the Company announced a new repurchase program approved by the Board of Directors pursuant to which the Company may repurchase of up to $150 million of its outstanding common stock, consisting of (i) up to $50 million in repurchases pursuant to an accelerated share repurchase agreement (the “ASR”), with JPMorgan Chase Bank, N.A. (“JPMorgan”), and (ii) up to $100 million in additional repurchases (collectively, the “2018 Share Repurchase Program”). In connection with its approval of the 2018 Share Repurchase Program, the Board of Directors terminated the Company’s 2016 Share Repurchase Program and 2017 Share Repurchase Program in October 2018. Under the 2018 Share Repurchase Program, the Company is authorized to repurchase shares through open market purchases, privately-negotiated transactions, accelerated share repurchases or otherwise in accordance with applicable federal securities laws, including through Rule 10b5-1 trading plans and under Rule 10b-18 of the Exchange Act. Under the 2018 Share Repurchase Program, the additional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connection with the 2018 Share Repurchase Program, on October 30, 2018, the Company entered into the ASR with JPMorgan to repurchase an aggregate of $50 million of the Company’s common stock. Under the terms of the ASR, the Company paid $50 million to JPMorgan on November 1, 2018, and received 702,988 shares, representing approximately 80% of the notional amount of the ASR, based on the closing price of $56.90 on October 29, 2018. Upon settlement of the ASR, the final number of shares repurchased were trued up based on the average of the daily volume weighted average share prices of the Company’s common stock, less a discount, during the term of the ASR. The Company received 297,146 additional shares on December 6, 2018, the termination date of the ASR, for an aggregate of 1,000,134 shares from the ASR. As of June 30, 2019, the Company had repurchased an aggregate of 2,855,316 shares of common stock for $168.9 million pursuant to its share repurchase programs, including the ASR. Stock-Based Compensation In November 2013, the Company's Board of Directors approved the 2014 Equity Incentive Plan (the "2014 Plan") which became effective on February 11, 2014.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During the three months ended March 31, 2018, the Company introduced a new long-term incentive program with the objective to better align the stock-based awards granted to management with the Company's focus on improving total shareholder return over the long-term. The stock-based awards granted under this long-term incentive program consist of time-based stock options, time-based restricted stock units ("RSUs") and performance-based stock units ("PSUs"). PSUs are comprised of awards that vest upon achievement of certain share price appreciation conditions. A summary of stock option, RSU and PSU activity under the 2014 Plan during the six months ended June 30, 2019 and 2018 is presented below: Stock Options RSUs PSUs Outstanding at December 31, 2017 2,786,568 — — Granted 636,625 64,080 127,080 Options Exercised/RSUs Vested/PSUs Vested (453,884 ) — — Forfeited or expired (306,578 ) (9,557 ) (9,557 ) Outstanding at June 30, 2018 2,662,731 54,523 117,523 Outstanding at December 31, 2018 2,556,365 54,219 117,219 Granted 579,133 211,829 — Options Exercised/RSUs Vested/PSUs Vested (7,382 ) (13,555 ) — Forfeited or expired (17,622 ) (531 ) (709 ) Outstanding at June 30, 2019 3,110,494 251,962 116,510 Stock Options The fair value of stock options granted to employees, directors, and consultants were estimated using the following assumptions: Three Months Ended Six Months Ended 2019 2018 2019 2018 Risk-free interest rate 1.97% - 2.41% 2.60% - 2.94% 1.97% - 2.61% 2.30% - 2.94% Volatility 50.16% 43.76% 50.45 % 43.76% Expected term (in years) 6.08 years 6.08 years 5.98 years 5.50 - 6.08 years Expected dividend yield 0.0% 0.0% 0.0 % 0.0% RSUs Each vested time-based RSU represents the right of a holder to receive one share of the Company’s common stock. The fair value of each RSU granted was estimated based on the trading price of the Company’s common stock on the date of grant. PSUs The fair value of PSUs granted to employees was estimated using a monte carlo simulation model. Inputs used in the calculation include a risk-free interest rate of 2.06% , an expected volatility of 47% , contractual term of 3 years, and no expected dividend yield. The Company recognized stock-based compensation in its condensed consolidated statements of income for the three and six months ended June 30, 2019 and 2018 as follows: Three Months Ended June 30, Six Months Ended June 30, 2019 2018 2019 2018 Stock options $ 3,967 $ 3,784 $ 8,395 $ 8,211 RSUs 643 175 1,251 337 PSUs 772 776 1,518 1,492 Stock-based compensation expense $ 5,382 $ 4,735 $ 11,164 $ 10,040 Selling, general and administrative $ 4,286 $ 3,732 $ 8,925 $ 7,777 Research and development 1,096 1,003 2,239 2,263 Stock-based compensation expense $ 5,382 $ 4,735 $ 11,164 $ 10,040</t>
  </si>
  <si>
    <t>Commitments</t>
  </si>
  <si>
    <t>Commitments and Contingencies Disclosure [Abstract]</t>
  </si>
  <si>
    <t>Commitments Our future material contractual obligations as of June 30, 2019 include the following: Obligations Total 2019 2020 2021 2022 2023 2024 Beyond Operating leases (1) $ 3,088 $ 573 $ 864 $ 583 $ 583 $ 485 $ — $ — Credit facility 41,250 2,500 38,750 — — — — — Purchase obligations (2) 29,362 29,362 — — — — — — Total obligations $ 73,700 $ 32,435 $ 39,614 $ 583 $ 583 $ 485 $ — $ — (1) We lease our corporate office location. This lease will expire in June 2020. The Company also leases its lab space under a lease agreement that expires on October 31, 2023. Rental expense was $286 and $135 , for the three months ended June 30, 2019 and 2018 . Rental expense was $573 and $288 for the six months ended June 30, 2019 and 2018 . The remaining future lease payments under the operating lease are $3,088 as of June 30, 2019 . (2) As of June 30, 2019 , the Company has purchase obligations in the amount of $29,362 which represents the contractual commitments under contract manufacturing and supply agreements with suppliers. The obligation under the supply agreement is primarily for finished product, inventory, and research and development.</t>
  </si>
  <si>
    <t>Debt</t>
  </si>
  <si>
    <t>Debt Disclosure [Abstract]</t>
  </si>
  <si>
    <t>Debt On August 8, 2017, the Company entered into an Amended and Restated Credit Agreement (the “Amended Credit Agreement”), with JPMorgan Chase Bank, N.A., as administrative agent (the “Agent”) and the lenders party thereto, which amended and restated the Company’s existing credit agreement, dated as of January 26, 2017. The Amended Credit Agreement provides for a 3 -year $50 million revolving credit facility and a 3 -year $100 million term loan facility (which are collectively referred to as the “Amended Credit Facility”). The Amended Credit Facility is subject to certain financial covenants. As of June 30, 2019, the Company was in compliance with all required covenants. As of June 30, 2019 , the Company has $407 of unamortized deferred debt issuance costs as part of long-term debt in its condensed consolidated balance sheets. On the date of the amendment, $50 million of the term loan facility was drawn, and none of the revolving credit facility has been drawn. Although the Company was permitted to make one other draw on the term loan facility on or before February 4, 2018, the Company elected not to draw down further on the term loan facility. The Amended Credit Facility includes a $5 million letter of credit subfacility. The Company anticipates that the draw at closing and future draws under the Amended Credit Facility, if any, will be used to finance the 2018 Share Repurchase Program and for other corporate purposes. Loans under the Amended Credit Facility bear interest, at the Company’s option, at a rate equal to either (a) the LIBOR rate, plus an applicable margin ranging from 2.25% to 3.0% per annum, based upon the total net leverage ratio (as defined in the Amended Credit Agreement), or (b) the prime lending rate, plus an applicable margin ranging from 1.25% to 2.0% per annum, based upon the total net leverage ratio. The Company is required to pay a commitment fee on the unused portion of the Amended Credit Facility at a rate ranging from 0.35% to 0.45% per annum based upon the total net leverage ratio. The Company is permitted to terminate or reduce the revolving commitments or term commitments of the lenders and to make voluntary prepayments at any time subject to break funding payments. The Company is required to make mandatory prepayments of outstanding indebtedness under the Amended Credit Agreement (a) upon receipt of proceeds from certain sales, transfers or other dispositions, casualty and other condemnation events and the incurrence of certain indebtedness other than indebtedness permitted, subject to customary reinvestment exceptions and (b) in the case that the aggregate amount of all outstanding loans and letters of credit issued under the Amended Credit Facility exceed the aggregate commitment of all lenders under the Amended Credit Facility. The Company is obligated to repay the term loan facility on the last day of each March, June, September and December in an aggregate principal amount equal to 2.5% during the term of the loan. Debt Maturities As of June 30, 2019 2019 (remainder) $ 2,500 2020 38,750 Total $ 41,250</t>
  </si>
  <si>
    <t>Income Taxes</t>
  </si>
  <si>
    <t>Income Tax Disclosure [Abstract]</t>
  </si>
  <si>
    <t>Income Taxes Three Months Ended June 30, Six Months Ended June 30, 2019 2018 2019 2018 Income tax (provision) benefit $ (2,480 ) $ 3,176 $ (5,484 ) $ 4,137 Effective tax rate 27 % 614 % 26 % (364 )% For interim periods, we recognize an income tax (provision) benefit based on our estimated annual effective tax rate expected for the entire year plus the effects of certain discrete items occurring in the quarter. The interim annual estimated effective tax rate is based on the statutory tax rates then in effect, as adjusted for changes in estimated temporary and estimated permanent differences, and certain discrete items whose tax effect, when material, is recognized in the interim period in which they occur. The provision for income taxes was based on the applicable federal and state tax rates for those periods. The effective tax rate for the three and six months ended June 30, 2019 reflects the impact of certain non-deductible executive compensation partially offset by credits for research and development activity. The effective tax rate for the three and six months ended June 30, 2018 reflects tax benefits related to stock option exercises in the period as well as credits for research and development activity. Deferred income tax assets as of June 30, 2019 consist of temporary differences primarily related to stock-based compensation and research and development tax credit carryforwards, partially offset by temporary differences related to intangible assets. The Company files income tax returns in the U.S. federal jurisdiction and several states. Given that the Company has incurred tax losses since its inception, all of the Company’s tax years are effectively open to examination. The Company is currently under audit by one State tax jurisdiction. The Company has no amount recorded for any unrecognized tax benefits as of June 30, 2019 .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e Company reflects interest and penalties attributable to income taxes, to the extent they arise, as a component of income tax provision or benefit.</t>
  </si>
  <si>
    <t>Legal Proceedings</t>
  </si>
  <si>
    <t xml:space="preserve">Legal Proceedings In addition to the below legal proceeding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or matters discussed below, will not have a material adverse effect on the Company's business nor has the Company recorded any loss in connection with these matters because the Company believes that loss is neither probable nor estimable. Regardless of the outcome, litigation can have an adverse impact on the Company because of defense and settlement costs, diversion of management resources and other factors. Commercial Litigation In Re: Taxotere (Docetaxel) On February 1, 2017, the Company was named as a defendant, among various other manufacturers, in several product liability suits that are consolidated in the U.S. District Court for the Eastern District of Louisiana as part of MDL 2740 (Civil Action No 2:16 md-2740). The claims are for personal injuries allegedly arising out of the use of docetaxel. In March 2017, the Company reached agreements in principle with the Plaintiffs’ Steering Committee in this matter to voluntarily dismiss the Company from all of the lawsuits in which it was named and from the master complaint. The Company is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the Company in such matter. The plaintiffs have filed several additional lawsuits since the parties’ agreement in principle to dismiss, and the Company is in the process of working with plaintiffs to explore the possibility of dismissing those lawsuits. Eagle v. Burwell On April 27, 2016, the Company filed an action in the U.S. District Court for the District of Columbia against the FDA and other federal defendants seeking an order requiring the FDA to recognize orphan drug exclusivity for Bendeka for the treatment of CLL and indolent B-cell NHL. On June 8, 2018, the Court issued a decision requiring the FDA to recognize seven years of orphan drug exclusivity in the U.S. for Bendeka, and on July 6, 2018 the FDA recognized such ODE until December 7, 2022. In addition, on July 6, 2018, the FDA submitted a Motion to Alter or Amend the Judgement Pursuant to Rule 59(e), pursuant to which the FDA requested that the Court amend its decision to make clear that the decision does not affect any applications referencing TREANDA. The FDA’s motion was denied by the Court on August 1, 2018 on the grounds that the FDA had not satisfied the standard for altering or amending the judgment. The FDA and two intervenors have appealed the Court’s final judgment to the U.S. Court of Appeals for the District of Columbia Circuit. The briefing schedule issued by the Court of Appeals provides for briefing in those appeals to be completed by July29, 2019. On February 20, 2019, the FDA issued a decision in favor of the Company, regarding the scope of exclusivity for Bendeka. Pursuant to the decision, no bendamustine product used to treat the same indications (including generic versions of TREANDA) may launch in the United States until December 7, 2022 unless it is clinically superior to Bendeka. The Company expects to vigorously pursue the scope of its exclusivity grant. Eagle v. Eli Lilly On August 24, 2017, the Company filed an antitrust complaint in the United States District Court for the District of New Jersey (“New Jersey District Court”) against Eli Lilly and Company (“Lilly”). The complaint alleges that Lilly engaged in anticompetitive conduct which restrained competition by delaying and blocking the Company’s launch of a competing pemetrexed injection product (to compete with Lilly’s Alimta). Lilly accepted service and answered the complaint on October 27, 2017. Lilly also filed a motion to transfer this case to Delaware on October 27, 2017. The Company filed a motion to oppose such transfer on November 6, 2017. On July 20, 2018, the New Jersey District Court transferred the case to Delaware. On November 27, 2018, the Delaware Court stayed the case at least until conclusion of the PEMFEXY TM patent trial described below. Chiesi v. Eagle On October 3, 2018, Chiesi USA, Inc. filed a complaint against Eagle in the Superior Court of Wake County, North Carolina. The complaint alleges that Eagle has failed to provide adequate information regarding the sales of Argatroban pursuant to a License and Development Agreement between the parties. On July 17, 2019, Chiesi USA dismissed the actions without prejudice. Patent Litigation Eli Lilly and Company. v. Eagle Pharmaceuticals, Inc. (PEMFEXY TM (Pemetrexed)) On August 14, 2017, Lilly filed suit against the Company in the United States District Court for the Southern District of Indiana (the “Indiana Suit”). Lilly alleged patent infringement based on the filing of the Company’s 505(b)(2) NDA seeking approval to manufacture and sell the Company’s EP-5101. EP-5101, if finally approved by FDA, will be a branded alternative to Alimta®. On September 8, 2017, Eagle moved to dismiss the Indiana Suit for improper venue. On September 11, 2017, Lilly voluntarily dismissed the Indiana Suit. It then filed a complaint in the United States District Court for the District of Delaware, alleging similar patent infringement claims (the “Delaware Suit”). Eagle answered and filed various counterclaims in the Delaware Suit on October 3, 2017. Lilly answered Eagle’s counterclaims on October 24, 2017. The Court held a scheduling conference on December 11, 2017 and set trial in the Delaware Suit to begin on September 9, 2019. On May 31, 2018, Eagle filed a Motion for Judgment on the Pleadings, which the Court denied on October 26, 2018. On January 23, 2019, the Court held a Markman hearing. Trial is scheduled to begin on September 9, 2019. The Delaware Suit is pending.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 (BENDEKA®)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Five companies - Slayback Pharma Limited Liability Company (“Slayback”), Apotex Inc. and Apotex Corp. (“Apotex”), Fresenius Kabi USA, LLC (“Fresenius”), Mylan Laboratories Limited (“Mylan”), and Lupin - have filed Abbreviated New Drug Applications (“ANDA’s”) referencing BENDEKA® that include challenges to one or more of the BENDEKA® Orange Book-listed patents. Hospira, Inc. (“Hospira”) filed a 505(b)(2) NDA. The Company, Cephalon, Inc. and/or Teva Pharmaceuticals International GMBH (together the “Patentees”), filed separate suits against Slayback, Apotex, Fresenius, Mylan, Hospira, and Lupin in the United States District Court for the District of Delaware on August 16, 2017 (Slayback (“Slayback I”)), August 18, 2017 (Apotex), August 24, 2017 (Fresenius), December 12, 2017 (Mylan), January 19, 2018 (Slayback (“Slayback II”)), July 19, 2018 (Hospira), and July 2, 2019 (Lupin).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The Slayback I, Slayback II, Apotex, Fresenius and Mylan cases have been consolidated for all purposes, with Trial scheduled to begin September 9, 2019. On October 15, 2018, the Patentees filed a suit against Fresenius and Mylan in the United States District Court for the District of Delaware, alleging patent infringement of U.S. Patent Nos. 10,010,533 and 10,052,385. Hospira filed a motion to dismiss the case, which was fully briefed on November 16, 2018. All eight cases are pending. The FDA is stayed from approving Apotex’s, Fresenius’, Mylan’s, and Lupin’s ANDA’s, and Hospira’s 505(b)(2) application, until the earlier of (1) January 7, 2020, January 14, 2020, April 30, 2020, November 21, 2021, and December 20, 2020 respectively (the “30-month stay dates”); and (2) a court decision that each of the challenged patents is not infringed, invalid, or unenforceable. The 30-month stay dates may be shortened or lengthened if either party to the action fails to reasonably cooperate in expediting the action. The FDA cannot approve Slayback’s ANDA until March 2033. Eagle Pharmaceuticals, Inc. v. Slayback Pharma Limited Liability Company Slayback Pharma Limited Liability Company (“Slayback”) filed an ANDA referencing Eagle's Big Bag. Slayback’s ANDA includes challenges to one or more of the Big Bag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This case is currently stayed. Eagle Pharmaceuticals, Inc. v. Slayback Pharma Limited Liability Company Slayback filed a 505(b)(2) NDA referencing Eagle’s Big Bag. Slayback’s NDA includes challenges to one or more of the Big Bag Orange Book-listed patents. On December 11, 2018, the Company filed a suit against Slayback in the United States District Court for the District of Delaware, alleging patent infringement of U.S. Patent Nos. 9,265,831, 9,572,796, 9,572,797, and 10,010,533. On January 4, 2019, Slayback filed a motion for judgment on the pleadings. On May 9, 2019, the United States District Court for the District of Delaware granted Slayback’s motion for judgment on the pleadings. On July 23, 2019, the Company filed an appeal of this decision with the United States Court of Appeals for the Federal Circuit.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The court issued a Markman ruling on July 1, 2019. Trial is scheduled to begin May 18, 2020. This suit is pending. Eagle Pharmaceuticals, Inc. et al.v. Accord (Argatroban) On March 27, 2019, the Company and Chiesi USA, Inc. (“Chiesi”) filed suit against Accord Healthcare, Inc. (“Accord”) in the United States District Court for the District of New Jersey (the “New Jersey suit”) and in the United States District Court for the Middle District of North Carolina (the “North Carolina suit”) (together “the suits”). The suits alleged patent infringement </t>
  </si>
  <si>
    <t>Restructuring</t>
  </si>
  <si>
    <t>Restructuring and Related Activities [Abstract]</t>
  </si>
  <si>
    <t>Restructuring In June 2018, as part of its ongoing organizational review, the Company engaged in a restructuring initiative to rationalize its product portfolio and focus its physical sites. These measures included the discontinuation of manufacture and distribution of Non-Alcohol Docetaxel Injection and rationalization of research and development operations. A restructuring charge of $7,388 for the three and six months ended June 30, 2018 was recorded to Restructuring charge on the Condensed Consolidated Statements of Income and consisted of inventory write-downs, and certain asset impairment charges related to property and equipment. The Company had settled all liabilities related to this restructuring as of December 31, 2018.</t>
  </si>
  <si>
    <t>Related Party Transaction</t>
  </si>
  <si>
    <t>Related Party Transactions [Abstract]</t>
  </si>
  <si>
    <t>Related Party Transaction On May 10, 2019, Hudson Executive Capital LP ("Hudson Capital") sold 100,000 shares of the Company's common stock and the Company purchased those 100,000 shares in a block trade at a price of $56.14 per share. Douglas Braunstein is the Managing Partner of Hudson Capital and a member of Eagle’s Board of Directors.</t>
  </si>
  <si>
    <t>Subsequent Event</t>
  </si>
  <si>
    <t>Subsequent Events [Abstract]</t>
  </si>
  <si>
    <t>Subsequent Event On August 8, 2019, we entered into an amendment to a lease for additional office space and extend our existing lease at our corporate office location. The amended lease will expire on June 30, 2025. The future minimum lease payments under this operating lease are approximately $4.0 million .</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Reclassifications</t>
  </si>
  <si>
    <t>Reclassifications Certain reclassifications have been made to prior year amounts to conform with the current year presentation. None of the reclassifications were significant.</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s presented and approximates its fair value due to the variable interest rate. The fair value of the contingent consideration/accrued royalty is classified as Level 3 for the periods presented.</t>
  </si>
  <si>
    <t>Other intangible assets, net</t>
  </si>
  <si>
    <t>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t>
  </si>
  <si>
    <t>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The Company did no t identify any impairment to goodwill during the periods presented.</t>
  </si>
  <si>
    <t>Acquisition-Related Contingent Consideration</t>
  </si>
  <si>
    <t xml:space="preserve">Acquisition-Related Contingent Consideration </t>
  </si>
  <si>
    <t>Concentration of major customers and vendors</t>
  </si>
  <si>
    <t>Currently, for Argatroban, the Company uses one vendor as its sole source supplier. Because of the unique equipment and process for manufacturing, transferring manufacturing activities to an alternate supplier would be a time consuming and costly endeavor. Concentration of Major Customers and Vendors The Company is dependent on commercial partners to market and sell Argatroban and BENDEKA. The Company's customers for Argatroban and BENDEKA are its commercial and licensing partners; therefore, the Company's future revenues are highly dependent on these collaboration and distribution arrangements.</t>
  </si>
  <si>
    <t>Inventories Inventories are recorded at the lower of cost or expected net realizable value,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t>
  </si>
  <si>
    <t>Property and Equipment Property and equipment are stated at cost. Depreciation is recorded over the estimated useful lives of the assets utilizing the straight-line method. Leasehold improvements are being amortized over the shorter of their useful lives or the lease term.</t>
  </si>
  <si>
    <t>Research and development expense</t>
  </si>
  <si>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si>
  <si>
    <t>Advertising and Marketing</t>
  </si>
  <si>
    <t>Advertising and Marketing Advertising and marketing costs are expensed as incurred. Advertising and marketing costs were $491 and $1,118 for the three months ended June 30, 2019 and 2018 , respectively and $ 1,117 and $ 2,013 for the six months ended June 30, 2019 and 2018 .</t>
  </si>
  <si>
    <t>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si>
  <si>
    <t>Revenue Recognition</t>
  </si>
  <si>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days from the end of the quarter.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venue on sales to commercial partners relates to Argatroban and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customers for Big Bag,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Royalty Revenue — The Company recognizes revenue from license arrangements with its commercial partners' net sales of products. In accordance with ASC 606-10-55-65, royalties are recognized when the subsequent sale of the commercial partner’s products occurs.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19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valuation model or a monte carlo simulation model. These models require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t>
  </si>
  <si>
    <t>Earnings per share</t>
  </si>
  <si>
    <t xml:space="preserve">Earnings Per Share </t>
  </si>
  <si>
    <t>Recent accounting pronouncements</t>
  </si>
  <si>
    <t>Recent Accounting Pronouncements Recent Accounting Pronouncements - Not Yet Adopted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densed consolidated financial statements. In August 2018, the FASB issued ASU No. 2018-13, Fair Value Measurement (Topic 820): Disclosure Framework—Changes to the Disclosure Requirement for Fair Value Measurement(“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Recently Adopted Accounting Pronouncements The Company adopted FASB ASU No. 2016-02,“Leases (Topic 842)”(ASU 2016-02) as of January 1, 2019 to increase transparency and comparability among organizations, which included recognizing lease assets and lease liabilities on the balance sheet and disclosing key information about leasing arrangements. Lessees are required to recognize a lease liability, which represents the discounted obligation to make future minimum lease payments, and a corresponding right-of-use asset on the balance sheet for most leases. The Company adopted ASU 2016-02 using the modified retrospective approach and did not recognized a cumulative-effect adjustment to the opening balance of Retained earnings. The Company elected a number of optional practical expedients permitted under the transition guidance within the new standard, which among other things, allowed us to carry forward the historical lease classification and that permits lease agreements that are twelve months or less to be excluded from the balance sheet. The primary impact upon adoption was the recognition, on a discounted basis, of the Company’s minimum commitments under noncancelable operating leases as right of use assets and obligations on the condensed consolidated balance sheets, in an amount near $3 million Adoption of FASB ASU No. 2016-02, “Leases (Topic 842)” as of January 1, 2019 The Company leases its corporate office under an amended lease agreement that expires on June 30, 2020. The Company also leases lab space under a lease agreement that expires on October 31, 2023. The Company estimated the right of use asset and the corresponding lease liability, on a discounted basis, as of the adoption date of January 1, 2019. For the Company's two operating leases, the depreciation and interest expense components are combined and recognized ratably over the remaining term of the lease as research and development and selling, general and administrative in the Company's statements of income, respectively. The Company used its estimated incremental borrowing rate to calculate the present value of the ROU assets and lease liabilities as of the date of adoption date. The implicit interest rate related to the Company’s two lease agreements was not known as of the date of adoption. Therefore, the Company calculated an incremental borrowing rate based on the rate of interest that the Company would have to pay to borrow on a collateralized basis over a similar term and amount equal to the lease payments in a similar economic environment</t>
  </si>
  <si>
    <t>Summary of Significant Accounting Policies (Tables)</t>
  </si>
  <si>
    <t>Schedule of revenues and accounts receivables by major customers</t>
  </si>
  <si>
    <t>The total revenues and accounts receivables broken down by major customers as a percentage of the total are as follows: Three Months Ended Six Months Ended 2019 2018 2019 2018 Net revenues Cephalon, Inc. (Teva) - See Revenue Recognition 67 % 70 % 75 % 76 % Other 33 % 30 % 25 % 24 % 100 % 100 % 100 % 100 % June 30, December 31, 2019 2018 Accounts receivable Cephalon, Inc. (Teva) - See Revenue Recognition 63 % 61 % Other 37 % 39 % 100 % 100 %</t>
  </si>
  <si>
    <t>Schedule of dilutive and anti-dilutive common shares equivalents outstanding</t>
  </si>
  <si>
    <t>The anti-dilutive common shares equivalents outstanding at the three and six months ended June 30, 2019 and 2018 were as follows: Three Months Ended Six Months Ended 2019 2018 2019 2018 Options 2,476,452 1,884,614 2,607,566 1,892,614 Total 2,476,452 1,884,614 2,607,566 1,892,614</t>
  </si>
  <si>
    <t>Computation for basic and diluted net income (loss) per share</t>
  </si>
  <si>
    <t>The following table sets forth the computation for basic and diluted net income per share for the three and six months ended June 30, 2019 and 2018 : Three Months Ended Six Months Ended 2019 2018 2019 2018 Numerator Numerator for basic and diluted earnings per share-net income $ 6,725 $ 2,659 $ 15,698 $ 5,275 Denominator Basic weighted average common shares outstanding 13,782,720 14,879,040 13,853,580 14,849,449 Dilutive effect of stock options 373,907 567,787 322,717 624,278 Diluted weighted average common shares outstanding 14,156,627 15,446,827 14,176,297 15,473,727 Basic net income per share Basic net income per share $ 0.49 $ 0.18 $ 1.13 $ 0.36 Diluted net income per share Diluted net income per share $ 0.48 $ 0.17 $ 1.11 $ 0.34</t>
  </si>
  <si>
    <t>Acquisitions (Tables)</t>
  </si>
  <si>
    <t>Schedule of contingent consideration liability</t>
  </si>
  <si>
    <t>The following table summarizes the aggregate consideration transferred for the acquisition of Eagle Biologics: Cash consideration paid $ 27,209 Common stock issued (i) 3,046 Post-closing consideration paid to the Seller (ii) 15,000 Total consideration $ 45,255 (i) Under the Arsia SPA, the number of common shares to be issued to the Seller is equal to $2.7 million divided by the average of the closing day price per share for the 30 trading days prior to the date of closing. The average price of the common stock of 30 days prior to closing was $68.18 . Accordingly, the number of shares of common stock to be issued to the Seller was determined at 40,200 shares ( $2.7 million divided by $68.18 per share). The fair value of the common stock issued to the Seller was determined based on the closing price of the Company’s common stock on November 16, 2016. (ii) Under the Arsia SPA, the contingent consideration included four separate milestone payments which could have aggregated to a total of $48 million payable to the Seller upon achievement of certain clinical, regulatory and development milestones. In accordance with the provisions of ASC 805-30-25-5, each unit of contingent consideration is recognized at the acquisition date fair value. The acquisition date fair value of the contingent consideration was $16.1 million . Such fair values are determined based on a probabilistic model with weights assigned on the likelihood of the Company achieving the clinical, regulatory and development milestones as well as an acceleration event in the future. Each unit of contingent consideration is classified as a liability in the balance sheet and would be subsequently measured at fair value on each reporting date. Any future change in fair value would be recognized in the statement of operations. As described above, on February 8, 2018, the Company entered into the Arsia Amendment, pursuant to which the Company’s obligations to make four separate milestone payments under the Arsia SPA were terminated in exchange for a single payment of $15 million to the Seller.</t>
  </si>
  <si>
    <t>Inventories (Tables)</t>
  </si>
  <si>
    <t>Schedule of Inventories</t>
  </si>
  <si>
    <t>Inventories consist of the following: June 30, December 31, 2019 2018 Raw material $ 4,277 $ 6,303 Work in process 6,187 1,776 Finished products 1,130 225 $ 11,594 $ 8,304</t>
  </si>
  <si>
    <t>Balance Sheet Accounts (Tables)</t>
  </si>
  <si>
    <t>Schedule of prepaid and other current assets</t>
  </si>
  <si>
    <t>Prepaid and other current assets consist of the following: June 30, December 31, 2019 2018 Prepaid income taxes $ 3,001 $ 5,739 Prepaid FDA user fee 1,042 1,540 Prepaid insurance 646 150 Advances to commercial manufacturers 643 2,700 All other 266 134 Total Prepaid expenses and other current assets $ 5,598 $ 10,263</t>
  </si>
  <si>
    <t>Schedule of accrued expenses</t>
  </si>
  <si>
    <t>Accrued expenses consist of the following: June 30, December 31, 2019 2018 Accrued sales reserves $ 11,699 $ 5,869 Royalties payable to commercial partners 7,135 7,139 Accrued salary and other compensation 3,684 5,049 Accrued professional fees 2,885 2,408 Accrued research &amp; development 1,525 1,245 Current portion of lease liability 1,051 — Accrued other 1,471 1,809 Total Accrued expenses $ 29,450 $ 23,519</t>
  </si>
  <si>
    <t>Lease related disclosures</t>
  </si>
  <si>
    <t>Lease related disclosures consist of the following: June 30, 2019 Right of use (ROU) asset, net included in Other assets $ 2,483 Lease liability included with Other long-term liabilities $ 1,560 Lease liability included with Accrued expenses and other liabilities $ 1,051 Q2 2019 depreciation of ROU asset $ 261 Q2 2019 related rent expense $ 286 YTD 2019 depreciation of ROU asset $ 522 YTD 2019 related rent expense $ 573 YTD operating cash flows from operating leases $ 573 YTD operating lease costs $ 573 Weighted-average remaining lease term - operating leases 2.8 years Weighted-average discount rate - operating leases 6.4 %</t>
  </si>
  <si>
    <t>Future minimum lease payments</t>
  </si>
  <si>
    <t>As of December 31, 2018, the future minimum lease commitments for the Company's two leases were as follows: Total 2019 2020 2021 2022 2023 $ 3,661 $ 1,146 $ 864 $ 583 $ 583 $ 485</t>
  </si>
  <si>
    <t>Intangible Assets, Net (Tables)</t>
  </si>
  <si>
    <t>Schedule of intangible asset</t>
  </si>
  <si>
    <t>The gross carrying amounts and net book value of the Company's intangible assets are as follows: June 30, 2019 Useful Life (In Years) Gross Carrying Amount Accumulated Amortization Net Book Value Ryanodex intangible (i) 20 $ 15,000 $ (2,004 ) $ 12,996 Developed technology 5 8,100 (4,253 ) 3,847 Total $ 23,100 $ (6,257 ) $ 16,843 December 31, 2018 Useful Life (In Years) Gross Carrying Amount Accumulated Amortization Impairment Charge Net Book Value Docetaxel product rights 10 $ 11,220 $ (1,281 ) $ (9,939 ) $ — Ryanodex intangible 20 15,000 (1,554 ) — 13,446 Developed technology 5 8,100 (3,443 ) — 4,657 Total $ 34,320 $ (6,278 ) $ (9,939 ) $ 18,103 (i) Represent payments made to reduce the royalties payable to a third party on Ryanodex net sales.</t>
  </si>
  <si>
    <t>Schedule of future amortization expense of finite-lived intangible assets</t>
  </si>
  <si>
    <t>Based on definite-lived intangible assets recorded as of June 30, 2019 , and assuming that the underlying assets will not be impaired and that the Company will not change the expected lives of the assets, future amortization expenses are estimated as follows: Estimated Amortization Expense Year Ending December 31, 2019 (remainder) 1,260 2020 2,666 2021 2,622 2022 1,369 2023 1,570 Thereafter 7,356 Total estimated amortization expense $ 16,843</t>
  </si>
  <si>
    <t>Common Stock and Stock-Based Compensation (Tables)</t>
  </si>
  <si>
    <t>Summary of stock options, RSU and PSU activity</t>
  </si>
  <si>
    <t>A summary of stock option, RSU and PSU activity under the 2014 Plan during the six months ended June 30, 2019 and 2018 is presented below: Stock Options RSUs PSUs Outstanding at December 31, 2017 2,786,568 — — Granted 636,625 64,080 127,080 Options Exercised/RSUs Vested/PSUs Vested (453,884 ) — — Forfeited or expired (306,578 ) (9,557 ) (9,557 ) Outstanding at June 30, 2018 2,662,731 54,523 117,523 Outstanding at December 31, 2018 2,556,365 54,219 117,219 Granted 579,133 211,829 — Options Exercised/RSUs Vested/PSUs Vested (7,382 ) (13,555 ) — Forfeited or expired (17,622 ) (531 ) (709 ) Outstanding at June 30, 2019 3,110,494 251,962 116,510</t>
  </si>
  <si>
    <t>Fair value of stock options</t>
  </si>
  <si>
    <t>The fair value of stock options granted to employees, directors, and consultants were estimated using the following assumptions: Three Months Ended Six Months Ended 2019 2018 2019 2018 Risk-free interest rate 1.97% - 2.41% 2.60% - 2.94% 1.97% - 2.61% 2.30% - 2.94% Volatility 50.16% 43.76% 50.45 % 43.76% Expected term (in years) 6.08 years 6.08 years 5.98 years 5.50 - 6.08 years Expected dividend yield 0.0% 0.0% 0.0 % 0.0%</t>
  </si>
  <si>
    <t>Share-based payment arrangement, cost by plan</t>
  </si>
  <si>
    <t>The Company recognized stock-based compensation in its condensed consolidated statements of income for the three and six months ended June 30, 2019 and 2018 as follows: Three Months Ended June 30, Six Months Ended June 30, 2019 2018 2019 2018 Stock options $ 3,967 $ 3,784 $ 8,395 $ 8,211 RSUs 643 175 1,251 337 PSUs 772 776 1,518 1,492 Stock-based compensation expense $ 5,382 $ 4,735 $ 11,164 $ 10,040 Selling, general and administrative $ 4,286 $ 3,732 $ 8,925 $ 7,777 Research and development 1,096 1,003 2,239 2,263 Stock-based compensation expense $ 5,382 $ 4,735 $ 11,164 $ 10,040</t>
  </si>
  <si>
    <t>Commitments (Tables)</t>
  </si>
  <si>
    <t>Schedule of Operating Lease Obligations and Purchase Obligations</t>
  </si>
  <si>
    <t>Our future material contractual obligations as of June 30, 2019 include the following: Obligations Total 2019 2020 2021 2022 2023 2024 Beyond Operating leases (1) $ 3,088 $ 573 $ 864 $ 583 $ 583 $ 485 $ — $ — Credit facility 41,250 2,500 38,750 — — — — — Purchase obligations (2) 29,362 29,362 — — — — — — Total obligations $ 73,700 $ 32,435 $ 39,614 $ 583 $ 583 $ 485 $ — $ — (1) We lease our corporate office location. This lease will expire in June 2020. The Company also leases its lab space under a lease agreement that expires on October 31, 2023. Rental expense was $286 and $135 , for the three months ended June 30, 2019 and 2018 . Rental expense was $573 and $288 for the six months ended June 30, 2019 and 2018 . The remaining future lease payments under the operating lease are $3,088 as of June 30, 2019 . (2) As of June 30, 2019 , the Company has purchase obligations in the amount of $29,362 which represents the contractual commitments under contract manufacturing and supply agreements with suppliers. The obligation under the supply agreement is primarily for finished product, inventory, and research and development.</t>
  </si>
  <si>
    <t>Debt (Tables)</t>
  </si>
  <si>
    <t>Schedule of maturities</t>
  </si>
  <si>
    <t>Debt Maturities As of June 30, 2019 2019 (remainder) $ 2,500 2020 38,750 Total $ 41,250</t>
  </si>
  <si>
    <t>Income Taxes (Tables)</t>
  </si>
  <si>
    <t>Schedule of effective income tax rate reconciliation</t>
  </si>
  <si>
    <t xml:space="preserve"> Three Months Ended June 30, Six Months Ended June 30, 2019 2018 2019 2018 Income tax (provision) benefit $ (2,480 ) $ 3,176 $ (5,484 ) $ 4,137 Effective tax rate 27 % 614 % 26 % (364 )%</t>
  </si>
  <si>
    <t>Organization and Business Activities (Details)</t>
  </si>
  <si>
    <t>Oct. 01, 2019</t>
  </si>
  <si>
    <t>Sep. 30, 2019</t>
  </si>
  <si>
    <t>Dec. 06, 2018shares</t>
  </si>
  <si>
    <t>Nov. 01, 2018shares</t>
  </si>
  <si>
    <t>Feb. 08, 2018USD ($)milestone_payment</t>
  </si>
  <si>
    <t>Nov. 16, 2016USD ($)milestone_paymentshares</t>
  </si>
  <si>
    <t>Jun. 30, 2019USD ($)product</t>
  </si>
  <si>
    <t>Jun. 30, 2018USD ($)</t>
  </si>
  <si>
    <t>Jun. 30, 2019USD ($)productshares</t>
  </si>
  <si>
    <t>Oct. 30, 2018USD ($)</t>
  </si>
  <si>
    <t>Subsidiary, Sale of Stock [Line Items]</t>
  </si>
  <si>
    <t>Number of products | product</t>
  </si>
  <si>
    <t>Shares of common stock repurchased (in shares) | shares</t>
  </si>
  <si>
    <t>Value of common stock repurchased</t>
  </si>
  <si>
    <t>Eagle Biologics</t>
  </si>
  <si>
    <t>Payments to acquire business</t>
  </si>
  <si>
    <t>Business combination equity consideration (in shares) | shares</t>
  </si>
  <si>
    <t>Business combination equity consideration</t>
  </si>
  <si>
    <t>Number of milestone payments | milestone_payment</t>
  </si>
  <si>
    <t>Milestone Payments | Eagle Biologics</t>
  </si>
  <si>
    <t>Business combination, contingent consideration range of outcome high</t>
  </si>
  <si>
    <t>Business combination consideration including contingent consideration</t>
  </si>
  <si>
    <t>Contingent consideration lump sum milestone payment</t>
  </si>
  <si>
    <t>Teva Pharmaceuticals</t>
  </si>
  <si>
    <t>Proceeds from upfront payment</t>
  </si>
  <si>
    <t>October 2018 Plan</t>
  </si>
  <si>
    <t>Stock repurchase program, authorized amount</t>
  </si>
  <si>
    <t>Accelerated Share Repurchase</t>
  </si>
  <si>
    <t>Additional Shares</t>
  </si>
  <si>
    <t>Scenario, Forecast | Cephalon, Inc.</t>
  </si>
  <si>
    <t>Royalty revenue, percentage of net sales</t>
  </si>
  <si>
    <t>30.00%</t>
  </si>
  <si>
    <t>25.00%</t>
  </si>
  <si>
    <t>Maximum royalty revenue percentage</t>
  </si>
  <si>
    <t>32.00%</t>
  </si>
  <si>
    <t>Scenario, Forecast | Cephalon, Inc. | Maximum</t>
  </si>
  <si>
    <t>Annual increase to royalty revenue percentage</t>
  </si>
  <si>
    <t>100.00%</t>
  </si>
  <si>
    <t>Summary of Significant Accounting Policies (Details)</t>
  </si>
  <si>
    <t>Jun. 30, 2019USD ($)</t>
  </si>
  <si>
    <t>Jun. 30, 2019USD ($)vendor</t>
  </si>
  <si>
    <t>Jan. 01, 2019USD ($)</t>
  </si>
  <si>
    <t>Disaggregation of Revenue [Line Items]</t>
  </si>
  <si>
    <t>Goodwill impairment loss</t>
  </si>
  <si>
    <t>Advertising and marketing costs</t>
  </si>
  <si>
    <t>Noncancelable operating lease right of use asset</t>
  </si>
  <si>
    <t>Argatroban and Bendeka</t>
  </si>
  <si>
    <t>Number of vendors | vendor</t>
  </si>
  <si>
    <t>Bendeka</t>
  </si>
  <si>
    <t>Period after quarter commercial partners report net product sales</t>
  </si>
  <si>
    <t>25 days</t>
  </si>
  <si>
    <t>EP-1101</t>
  </si>
  <si>
    <t>60 days</t>
  </si>
  <si>
    <t>Accounting Standards Update 2016-02</t>
  </si>
  <si>
    <t>Noncancelable operating lease obligations</t>
  </si>
  <si>
    <t>Summary of Significant Accounting Policies - Revenue and Accounts Receivable By Major Customer (Details) - Customer Concentration Risk</t>
  </si>
  <si>
    <t>12 Months Ended</t>
  </si>
  <si>
    <t>Net Revenues</t>
  </si>
  <si>
    <t>Concentration Risk [Line Items]</t>
  </si>
  <si>
    <t>Percentage of concentration</t>
  </si>
  <si>
    <t>Net Revenues | Cephalon, Inc.</t>
  </si>
  <si>
    <t>67.00%</t>
  </si>
  <si>
    <t>70.00%</t>
  </si>
  <si>
    <t>75.00%</t>
  </si>
  <si>
    <t>76.00%</t>
  </si>
  <si>
    <t>Net Revenues | Other</t>
  </si>
  <si>
    <t>33.00%</t>
  </si>
  <si>
    <t>24.00%</t>
  </si>
  <si>
    <t>Accounts Receivable</t>
  </si>
  <si>
    <t>Accounts Receivable | Cephalon, Inc.</t>
  </si>
  <si>
    <t>63.00%</t>
  </si>
  <si>
    <t>61.00%</t>
  </si>
  <si>
    <t>Accounts Receivable | Other</t>
  </si>
  <si>
    <t>37.00%</t>
  </si>
  <si>
    <t>39.00%</t>
  </si>
  <si>
    <t>Summary of Significant Accounting Policies - Anti-Dilutive Common Shares Equivalents Outstanding (Details) - shares</t>
  </si>
  <si>
    <t>Antidilutive Securities Excluded from Computation of Earnings Per Share [Line Items]</t>
  </si>
  <si>
    <t>Anti-dilutive common shares equivalents outstanding (in shares)</t>
  </si>
  <si>
    <t>Stock options</t>
  </si>
  <si>
    <t>Summary of Significant Accounting Policies - Schedule of Basic and Diluted Net Income (Details) - USD ($) $ / shares in Units, $ in Thousands</t>
  </si>
  <si>
    <t>Numerator</t>
  </si>
  <si>
    <t>Numerator for basic and diluted earnings per share-net income</t>
  </si>
  <si>
    <t>Denominator</t>
  </si>
  <si>
    <t>Basic weighted average common shares outstanding (in shares)</t>
  </si>
  <si>
    <t>Dilutive effect of stock options (in shares)</t>
  </si>
  <si>
    <t>Diluted weighted average common shares outstanding (in shares)</t>
  </si>
  <si>
    <t>Weighted Average Number of Shares Outstanding, Diluted</t>
  </si>
  <si>
    <t>Basic net income per share</t>
  </si>
  <si>
    <t>Basic net income per share (in usd per share)</t>
  </si>
  <si>
    <t>Diluted net income per share</t>
  </si>
  <si>
    <t>Diluted net income per share (in usd per share)</t>
  </si>
  <si>
    <t>Acquisitions  - Narrative, Biologics (Details) - Eagle Biologics</t>
  </si>
  <si>
    <t>Business Acquisition [Line Items]</t>
  </si>
  <si>
    <t>Milestone Payments</t>
  </si>
  <si>
    <t>Acquisitions - Schedule of Consideration Transferred, Biologics (Details) - Eagle Biologics</t>
  </si>
  <si>
    <t>Nov. 16, 2016USD ($)milestone_payment$ / sharesshares</t>
  </si>
  <si>
    <t>Nov. 16, 2016USD ($)$ / shares</t>
  </si>
  <si>
    <t>Cash consideration paid</t>
  </si>
  <si>
    <t>Common stock issued</t>
  </si>
  <si>
    <t>Post-closing consideration paid to the Seller</t>
  </si>
  <si>
    <t>Total consideration</t>
  </si>
  <si>
    <t>Common shares to be issued value</t>
  </si>
  <si>
    <t>Average share price, trading days</t>
  </si>
  <si>
    <t>30 days</t>
  </si>
  <si>
    <t>Business acquisition, share price (in dollars per share) | $ / shares</t>
  </si>
  <si>
    <t>Contingent consideration liability</t>
  </si>
  <si>
    <t>Inventories (Details) - USD ($) $ in Thousands</t>
  </si>
  <si>
    <t>Raw material</t>
  </si>
  <si>
    <t>Work in process</t>
  </si>
  <si>
    <t>Finished products</t>
  </si>
  <si>
    <t>Balance Sheet Accounts  - Prepaid and Other Current Assets (Details) - USD ($) $ in Thousands</t>
  </si>
  <si>
    <t>Prepaid income taxes</t>
  </si>
  <si>
    <t>Prepaid FDA user fee</t>
  </si>
  <si>
    <t>Prepaid insurance</t>
  </si>
  <si>
    <t>Advances to commercial manufacturers</t>
  </si>
  <si>
    <t>All other</t>
  </si>
  <si>
    <t>Total Prepaid expenses and other current assets</t>
  </si>
  <si>
    <t>Balance Sheet Accounts  - Accrued Expenses (Details) - USD ($) $ in Thousands</t>
  </si>
  <si>
    <t>Accrued sales reserves</t>
  </si>
  <si>
    <t>Royalties payable to commercial partners</t>
  </si>
  <si>
    <t>Accrued salary and other compensation</t>
  </si>
  <si>
    <t>Accrued professional fees</t>
  </si>
  <si>
    <t>Accrued research &amp; development</t>
  </si>
  <si>
    <t>Current portion of lease liability</t>
  </si>
  <si>
    <t>Accrued other</t>
  </si>
  <si>
    <t>Total Accrued expenses</t>
  </si>
  <si>
    <t>Balance Sheet Accounts  - Lease Related Disclosures (Details) $ in Thousands</t>
  </si>
  <si>
    <t>Right of use (ROU) asset, net included in Other assets</t>
  </si>
  <si>
    <t>Condensed Balance Sheet Statements, Captions [Line Items]</t>
  </si>
  <si>
    <t>Q2 2019 depreciation of ROU asset</t>
  </si>
  <si>
    <t>YTD operating lease costs</t>
  </si>
  <si>
    <t>YTD operating cash flows from operating leases</t>
  </si>
  <si>
    <t>Weighted-average remaining lease term - operating leases</t>
  </si>
  <si>
    <t>2 years 9 months 18 days</t>
  </si>
  <si>
    <t>Weighted-average discount rate - operating leases</t>
  </si>
  <si>
    <t>6.40%</t>
  </si>
  <si>
    <t>Lease liability</t>
  </si>
  <si>
    <t>Balance Sheet Accounts  - Future Minimum Lease Payments (Details) $ in Thousands</t>
  </si>
  <si>
    <t>Jun. 30, 2019lease</t>
  </si>
  <si>
    <t>Dec. 31, 2018USD ($)</t>
  </si>
  <si>
    <t>Number of operating leases | lease</t>
  </si>
  <si>
    <t>2020</t>
  </si>
  <si>
    <t>2021</t>
  </si>
  <si>
    <t>2022</t>
  </si>
  <si>
    <t>2023</t>
  </si>
  <si>
    <t>Intangible Assets, Net - Schedule of Intangible Assets (Details) - USD ($) $ in Thousands</t>
  </si>
  <si>
    <t>Dec. 31, 2017</t>
  </si>
  <si>
    <t>Finite-Lived Intangible Assets [Line Items]</t>
  </si>
  <si>
    <t>Gross Carrying Amount</t>
  </si>
  <si>
    <t>Accumulated Amortization</t>
  </si>
  <si>
    <t>Impairment Charge</t>
  </si>
  <si>
    <t>Net Book Value</t>
  </si>
  <si>
    <t>Ryanodex intangible</t>
  </si>
  <si>
    <t>Useful Life (In Years)</t>
  </si>
  <si>
    <t>20 years</t>
  </si>
  <si>
    <t>Developed technology</t>
  </si>
  <si>
    <t>5 years</t>
  </si>
  <si>
    <t>Docetaxel product rights</t>
  </si>
  <si>
    <t>10 years</t>
  </si>
  <si>
    <t>Intangible Assets, Net - Schedule of Future Amortization Expense (Details) - USD ($) $ in Thousands</t>
  </si>
  <si>
    <t>2019 (remainder)</t>
  </si>
  <si>
    <t>Thereafter</t>
  </si>
  <si>
    <t>Common Stock and Stock-Based Compensation - Narrative (Details) - USD ($)</t>
  </si>
  <si>
    <t>Dec. 06, 2018</t>
  </si>
  <si>
    <t>Nov. 01, 2018</t>
  </si>
  <si>
    <t>Oct. 29, 2018</t>
  </si>
  <si>
    <t>Oct. 30, 2018</t>
  </si>
  <si>
    <t>Share-based Compensation Arrangement by Share-based Payment Award [Line Items]</t>
  </si>
  <si>
    <t>Payments to repurchase stock</t>
  </si>
  <si>
    <t>Shares of common stock repurchased (in shares)</t>
  </si>
  <si>
    <t>Award vesting period</t>
  </si>
  <si>
    <t>4 years</t>
  </si>
  <si>
    <t>Volatility</t>
  </si>
  <si>
    <t>50.16%</t>
  </si>
  <si>
    <t>43.76%</t>
  </si>
  <si>
    <t>50.45%</t>
  </si>
  <si>
    <t>Expected term (in years)</t>
  </si>
  <si>
    <t>6 years 29 days</t>
  </si>
  <si>
    <t>5 years 11 months 23 days</t>
  </si>
  <si>
    <t>Expected dividend yield</t>
  </si>
  <si>
    <t>0.00%</t>
  </si>
  <si>
    <t>PSUs</t>
  </si>
  <si>
    <t>Risk free interest rate</t>
  </si>
  <si>
    <t>2.06%</t>
  </si>
  <si>
    <t>47.00%</t>
  </si>
  <si>
    <t>3 years</t>
  </si>
  <si>
    <t>Percent of authorized shares repurchased</t>
  </si>
  <si>
    <t>80.00%</t>
  </si>
  <si>
    <t>Closing price of shares acquired (in dollars per share)</t>
  </si>
  <si>
    <t>Common Stock and Stock-Based Compensation - Summary of Stock Options, RSU and PSU Activity (Details) - shares</t>
  </si>
  <si>
    <t>Stock Options</t>
  </si>
  <si>
    <t>Outstanding beginning balance (in shares)</t>
  </si>
  <si>
    <t>Granted (in shares)</t>
  </si>
  <si>
    <t>Options Exercised (in shares)</t>
  </si>
  <si>
    <t>Forfeited or expired (in shares)</t>
  </si>
  <si>
    <t>Outstanding ending balance (in shares)</t>
  </si>
  <si>
    <t>RSUs</t>
  </si>
  <si>
    <t>Share-based Compensation Arrangement by Share-based Payment Award, Non-Option Equity Instruments, Outstanding [Roll Forward]</t>
  </si>
  <si>
    <t>Vested (in shares)</t>
  </si>
  <si>
    <t>Common Stock and Stock-Based Compensation - Fair Value of Stock Options Granted (Details)</t>
  </si>
  <si>
    <t>Risk-free interest minimum rate</t>
  </si>
  <si>
    <t>1.97%</t>
  </si>
  <si>
    <t>2.60%</t>
  </si>
  <si>
    <t>2.30%</t>
  </si>
  <si>
    <t>Risk-free interest maximum rate</t>
  </si>
  <si>
    <t>2.41%</t>
  </si>
  <si>
    <t>2.94%</t>
  </si>
  <si>
    <t>2.61%</t>
  </si>
  <si>
    <t>Minimum</t>
  </si>
  <si>
    <t>5 years 6 months</t>
  </si>
  <si>
    <t>Maximum</t>
  </si>
  <si>
    <t>Common Stock and Stock-Based Compensation - Schedule of Share-based Compensation (Details) - USD ($) $ in Thousands</t>
  </si>
  <si>
    <t>Employee Service Share-based Compensation, Allocation of Recognized Period Costs [Line Items]</t>
  </si>
  <si>
    <t>Commitments  - Future Minimum Lease Payments (Details) - USD ($)</t>
  </si>
  <si>
    <t>Operating lease obligations</t>
  </si>
  <si>
    <t>Operating lease, total</t>
  </si>
  <si>
    <t>2024</t>
  </si>
  <si>
    <t>Beyond</t>
  </si>
  <si>
    <t>Credit facility</t>
  </si>
  <si>
    <t>Purchase obligations</t>
  </si>
  <si>
    <t>Purchase Obligation, Total</t>
  </si>
  <si>
    <t>Total obligations</t>
  </si>
  <si>
    <t>Rent expense</t>
  </si>
  <si>
    <t>Debt (Details) - USD ($)</t>
  </si>
  <si>
    <t>Aug. 08, 2017</t>
  </si>
  <si>
    <t>Debt Instrument [Line Items]</t>
  </si>
  <si>
    <t>Unamoritzed deferred debt issuance cost</t>
  </si>
  <si>
    <t>Amendment Credit Agreement | Minimum</t>
  </si>
  <si>
    <t>Line of credit facility, commitment fee percentage</t>
  </si>
  <si>
    <t>0.35%</t>
  </si>
  <si>
    <t>Amendment Credit Agreement | Maximum</t>
  </si>
  <si>
    <t>0.45%</t>
  </si>
  <si>
    <t>Amendment Credit Agreement | London Interbank Offered Rate (LIBOR) | Minimum</t>
  </si>
  <si>
    <t>Variable interest rate spread</t>
  </si>
  <si>
    <t>2.25%</t>
  </si>
  <si>
    <t>Amendment Credit Agreement | London Interbank Offered Rate (LIBOR) | Maximum</t>
  </si>
  <si>
    <t>3.00%</t>
  </si>
  <si>
    <t>Amendment Credit Agreement | Prime Rate | Minimum</t>
  </si>
  <si>
    <t>1.25%</t>
  </si>
  <si>
    <t>Amendment Credit Agreement | Prime Rate | Maximum</t>
  </si>
  <si>
    <t>2.00%</t>
  </si>
  <si>
    <t>Revolving Credit Facility | Amendment Credit Agreement</t>
  </si>
  <si>
    <t>Debt instrument, term</t>
  </si>
  <si>
    <t>Maximum borrowing capacity</t>
  </si>
  <si>
    <t>Periodic payments as percent of principal</t>
  </si>
  <si>
    <t>2.50%</t>
  </si>
  <si>
    <t>Line of Credit | Amendment Credit Agreement</t>
  </si>
  <si>
    <t>Draw on line of credit</t>
  </si>
  <si>
    <t>Letter of Credit | Amendment Credit Agreement</t>
  </si>
  <si>
    <t>Debt - Schedule of Debt Maturities (Details) $ in Thousands</t>
  </si>
  <si>
    <t>Income Taxes (Details) - USD ($)</t>
  </si>
  <si>
    <t>Effective tax rate</t>
  </si>
  <si>
    <t>27.00%</t>
  </si>
  <si>
    <t>614.00%</t>
  </si>
  <si>
    <t>26.00%</t>
  </si>
  <si>
    <t>(364.00%)</t>
  </si>
  <si>
    <t>Unrecognized tax benefits</t>
  </si>
  <si>
    <t>Restructuring (Details) - USD ($) $ in Thousands</t>
  </si>
  <si>
    <t>Related Party Transaction (Details) - $ / shares</t>
  </si>
  <si>
    <t>May 10, 2019</t>
  </si>
  <si>
    <t>Related Party Transaction [Line Items]</t>
  </si>
  <si>
    <t>Company shares sold</t>
  </si>
  <si>
    <t>Douglas Brunstein</t>
  </si>
  <si>
    <t>Price per share (in dollars per share)</t>
  </si>
  <si>
    <t>Subsequent Event (Details) - USD ($) $ in Thousands</t>
  </si>
  <si>
    <t>Aug. 01, 2019</t>
  </si>
  <si>
    <t>Subsequent Event [Line Items]</t>
  </si>
  <si>
    <t>Future minimum lease payments under operating lease</t>
  </si>
  <si>
    <t>Office Space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3666880</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0</v>
      </c>
    </row>
    <row r="4" spans="1:2">
      <c r="A4" s="4" t="s">
        <v>65</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08128</v>
      </c>
      <c r="C3" s="6" t="n">
        <v>78791</v>
      </c>
    </row>
    <row r="4" spans="1:3">
      <c r="A4" s="4" t="s">
        <v>64</v>
      </c>
      <c r="B4" s="5" t="n">
        <v>60339</v>
      </c>
      <c r="C4" s="5" t="n">
        <v>66486</v>
      </c>
    </row>
    <row r="5" spans="1:3">
      <c r="A5" s="4" t="s">
        <v>65</v>
      </c>
      <c r="B5" s="5" t="n">
        <v>11594</v>
      </c>
      <c r="C5" s="5" t="n">
        <v>8304</v>
      </c>
    </row>
    <row r="6" spans="1:3">
      <c r="A6" s="4" t="s">
        <v>66</v>
      </c>
      <c r="B6" s="5" t="n">
        <v>5598</v>
      </c>
      <c r="C6" s="5" t="n">
        <v>10263</v>
      </c>
    </row>
    <row r="7" spans="1:3">
      <c r="A7" s="4" t="s">
        <v>67</v>
      </c>
      <c r="B7" s="5" t="n">
        <v>185659</v>
      </c>
      <c r="C7" s="5" t="n">
        <v>163844</v>
      </c>
    </row>
    <row r="8" spans="1:3">
      <c r="A8" s="4" t="s">
        <v>68</v>
      </c>
      <c r="B8" s="5" t="n">
        <v>2258</v>
      </c>
      <c r="C8" s="5" t="n">
        <v>2397</v>
      </c>
    </row>
    <row r="9" spans="1:3">
      <c r="A9" s="4" t="s">
        <v>69</v>
      </c>
      <c r="B9" s="5" t="n">
        <v>16843</v>
      </c>
      <c r="C9" s="5" t="n">
        <v>18103</v>
      </c>
    </row>
    <row r="10" spans="1:3">
      <c r="A10" s="4" t="s">
        <v>70</v>
      </c>
      <c r="B10" s="5" t="n">
        <v>39743</v>
      </c>
      <c r="C10" s="5" t="n">
        <v>39743</v>
      </c>
    </row>
    <row r="11" spans="1:3">
      <c r="A11" s="4" t="s">
        <v>71</v>
      </c>
      <c r="B11" s="5" t="n">
        <v>13949</v>
      </c>
      <c r="C11" s="5" t="n">
        <v>13822</v>
      </c>
    </row>
    <row r="12" spans="1:3">
      <c r="A12" s="4" t="s">
        <v>72</v>
      </c>
      <c r="B12" s="5" t="n">
        <v>3178</v>
      </c>
      <c r="C12" s="5" t="n">
        <v>694</v>
      </c>
    </row>
    <row r="13" spans="1:3">
      <c r="A13" s="4" t="s">
        <v>73</v>
      </c>
      <c r="B13" s="5" t="n">
        <v>261630</v>
      </c>
      <c r="C13" s="5" t="n">
        <v>238603</v>
      </c>
    </row>
    <row r="14" spans="1:3">
      <c r="A14" s="3" t="s">
        <v>74</v>
      </c>
    </row>
    <row r="15" spans="1:3">
      <c r="A15" s="4" t="s">
        <v>75</v>
      </c>
      <c r="B15" s="5" t="n">
        <v>17296</v>
      </c>
      <c r="C15" s="5" t="n">
        <v>9917</v>
      </c>
    </row>
    <row r="16" spans="1:3">
      <c r="A16" s="4" t="s">
        <v>76</v>
      </c>
      <c r="B16" s="5" t="n">
        <v>29450</v>
      </c>
      <c r="C16" s="5" t="n">
        <v>23519</v>
      </c>
    </row>
    <row r="17" spans="1:3">
      <c r="A17" s="4" t="s">
        <v>77</v>
      </c>
      <c r="B17" s="5" t="n">
        <v>5000</v>
      </c>
      <c r="C17" s="5" t="n">
        <v>6250</v>
      </c>
    </row>
    <row r="18" spans="1:3">
      <c r="A18" s="4" t="s">
        <v>78</v>
      </c>
      <c r="B18" s="5" t="n">
        <v>51746</v>
      </c>
      <c r="C18" s="5" t="n">
        <v>39686</v>
      </c>
    </row>
    <row r="19" spans="1:3">
      <c r="A19" s="4" t="s">
        <v>79</v>
      </c>
      <c r="B19" s="5" t="n">
        <v>1560</v>
      </c>
      <c r="C19" s="5" t="n">
        <v>0</v>
      </c>
    </row>
    <row r="20" spans="1:3">
      <c r="A20" s="4" t="s">
        <v>80</v>
      </c>
      <c r="B20" s="5" t="n">
        <v>35843</v>
      </c>
      <c r="C20" s="5" t="n">
        <v>38155</v>
      </c>
    </row>
    <row r="21" spans="1:3">
      <c r="A21" s="4" t="s">
        <v>81</v>
      </c>
      <c r="B21" s="4" t="s">
        <v>82</v>
      </c>
      <c r="C21" s="4" t="s">
        <v>82</v>
      </c>
    </row>
    <row r="22" spans="1:3">
      <c r="A22" s="3" t="s">
        <v>83</v>
      </c>
    </row>
    <row r="23" spans="1:3">
      <c r="A23" s="4" t="s">
        <v>84</v>
      </c>
      <c r="B23" s="5" t="n">
        <v>0</v>
      </c>
      <c r="C23" s="5" t="n">
        <v>0</v>
      </c>
    </row>
    <row r="24" spans="1:3">
      <c r="A24" s="4" t="s">
        <v>85</v>
      </c>
      <c r="B24" s="5" t="n">
        <v>17</v>
      </c>
      <c r="C24" s="5" t="n">
        <v>17</v>
      </c>
    </row>
    <row r="25" spans="1:3">
      <c r="A25" s="4" t="s">
        <v>86</v>
      </c>
      <c r="B25" s="5" t="n">
        <v>267479</v>
      </c>
      <c r="C25" s="5" t="n">
        <v>256458</v>
      </c>
    </row>
    <row r="26" spans="1:3">
      <c r="A26" s="4" t="s">
        <v>87</v>
      </c>
      <c r="B26" s="5" t="n">
        <v>73885</v>
      </c>
      <c r="C26" s="5" t="n">
        <v>58187</v>
      </c>
    </row>
    <row r="27" spans="1:3">
      <c r="A27" s="4" t="s">
        <v>88</v>
      </c>
      <c r="B27" s="5" t="n">
        <v>-168900</v>
      </c>
      <c r="C27" s="5" t="n">
        <v>-153900</v>
      </c>
    </row>
    <row r="28" spans="1:3">
      <c r="A28" s="4" t="s">
        <v>89</v>
      </c>
      <c r="B28" s="5" t="n">
        <v>172481</v>
      </c>
      <c r="C28" s="5" t="n">
        <v>160762</v>
      </c>
    </row>
    <row r="29" spans="1:3">
      <c r="A29" s="4" t="s">
        <v>90</v>
      </c>
      <c r="B29" s="6" t="n">
        <v>261630</v>
      </c>
      <c r="C29" s="6" t="n">
        <v>238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63</v>
      </c>
      <c r="B6" s="4" t="s">
        <v>237</v>
      </c>
    </row>
    <row r="7" spans="1:2">
      <c r="A7" s="4" t="s">
        <v>238</v>
      </c>
      <c r="B7" s="4" t="s">
        <v>239</v>
      </c>
    </row>
    <row r="8" spans="1:2">
      <c r="A8" s="4" t="s">
        <v>240</v>
      </c>
      <c r="B8" s="4" t="s">
        <v>241</v>
      </c>
    </row>
    <row r="9" spans="1:2">
      <c r="A9" s="4" t="s">
        <v>70</v>
      </c>
      <c r="B9" s="4" t="s">
        <v>242</v>
      </c>
    </row>
    <row r="10" spans="1:2">
      <c r="A10" s="4" t="s">
        <v>243</v>
      </c>
      <c r="B10" s="4" t="s">
        <v>244</v>
      </c>
    </row>
    <row r="11" spans="1:2">
      <c r="A11" s="4" t="s">
        <v>245</v>
      </c>
      <c r="B11" s="4" t="s">
        <v>246</v>
      </c>
    </row>
    <row r="12" spans="1:2">
      <c r="A12" s="4" t="s">
        <v>65</v>
      </c>
      <c r="B12" s="4" t="s">
        <v>247</v>
      </c>
    </row>
    <row r="13" spans="1:2">
      <c r="A13" s="4" t="s">
        <v>248</v>
      </c>
      <c r="B13" s="4" t="s">
        <v>249</v>
      </c>
    </row>
    <row r="14" spans="1:2">
      <c r="A14" s="4" t="s">
        <v>250</v>
      </c>
      <c r="B14" s="4" t="s">
        <v>251</v>
      </c>
    </row>
    <row r="15" spans="1:2">
      <c r="A15" s="4" t="s">
        <v>252</v>
      </c>
      <c r="B15" s="4" t="s">
        <v>253</v>
      </c>
    </row>
    <row r="16" spans="1:2">
      <c r="A16" s="4" t="s">
        <v>218</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1</v>
      </c>
    </row>
    <row r="2" spans="1:3">
      <c r="A2" s="3" t="s">
        <v>92</v>
      </c>
    </row>
    <row r="3" spans="1:3">
      <c r="A3" s="4" t="s">
        <v>93</v>
      </c>
      <c r="B3" s="7" t="n">
        <v>0.001</v>
      </c>
      <c r="C3" s="7" t="n">
        <v>0.001</v>
      </c>
    </row>
    <row r="4" spans="1:3">
      <c r="A4" s="4" t="s">
        <v>94</v>
      </c>
      <c r="B4" s="5" t="n">
        <v>50000000</v>
      </c>
      <c r="C4" s="5" t="n">
        <v>50000000</v>
      </c>
    </row>
    <row r="5" spans="1:3">
      <c r="A5" s="4" t="s">
        <v>95</v>
      </c>
      <c r="B5" s="5" t="n">
        <v>16522196</v>
      </c>
      <c r="C5" s="5" t="n">
        <v>16504283</v>
      </c>
    </row>
    <row r="6" spans="1:3">
      <c r="A6" s="4" t="s">
        <v>96</v>
      </c>
      <c r="B6" s="5" t="n">
        <v>1500000</v>
      </c>
      <c r="C6" s="5" t="n">
        <v>1500000</v>
      </c>
    </row>
    <row r="7" spans="1:3">
      <c r="A7" s="4" t="s">
        <v>97</v>
      </c>
      <c r="B7" s="5" t="n">
        <v>0</v>
      </c>
      <c r="C7" s="5" t="n">
        <v>0</v>
      </c>
    </row>
    <row r="8" spans="1:3">
      <c r="A8" s="4" t="s">
        <v>98</v>
      </c>
      <c r="B8" s="5" t="n">
        <v>0</v>
      </c>
      <c r="C8" s="5" t="n">
        <v>0</v>
      </c>
    </row>
    <row r="9" spans="1:3">
      <c r="A9" s="4" t="s">
        <v>99</v>
      </c>
      <c r="B9" s="5" t="n">
        <v>2855316</v>
      </c>
      <c r="C9" s="5" t="n">
        <v>259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0"/>
    <col customWidth="1" max="5" min="5" width="20"/>
    <col customWidth="1" max="6" min="6" width="38"/>
    <col customWidth="1" max="7" min="7" width="44"/>
    <col customWidth="1" max="8" min="8" width="20"/>
    <col customWidth="1" max="9" min="9" width="28"/>
    <col customWidth="1" max="10" min="10" width="21"/>
    <col customWidth="1" max="11" min="11" width="34"/>
    <col customWidth="1" max="12" min="12" width="21"/>
    <col customWidth="1" max="13" min="13" width="34"/>
    <col customWidth="1" max="14" min="14" width="21"/>
  </cols>
  <sheetData>
    <row r="1" spans="1:14">
      <c r="A1" s="1" t="s">
        <v>306</v>
      </c>
      <c r="B1" s="2" t="s">
        <v>307</v>
      </c>
      <c r="C1" s="2" t="s">
        <v>308</v>
      </c>
      <c r="D1" s="2" t="s">
        <v>309</v>
      </c>
      <c r="E1" s="2" t="s">
        <v>310</v>
      </c>
      <c r="F1" s="2" t="s">
        <v>311</v>
      </c>
      <c r="G1" s="2" t="s">
        <v>312</v>
      </c>
      <c r="H1" s="2" t="s">
        <v>309</v>
      </c>
      <c r="I1" s="2" t="s">
        <v>313</v>
      </c>
      <c r="J1" s="2" t="s">
        <v>314</v>
      </c>
      <c r="K1" s="2" t="s">
        <v>315</v>
      </c>
      <c r="L1" s="2" t="s">
        <v>314</v>
      </c>
      <c r="M1" s="2" t="s">
        <v>315</v>
      </c>
      <c r="N1" s="2" t="s">
        <v>316</v>
      </c>
    </row>
    <row r="2" spans="1:14">
      <c r="A2" s="3" t="s">
        <v>317</v>
      </c>
    </row>
    <row r="3" spans="1:14">
      <c r="A3" s="4" t="s">
        <v>318</v>
      </c>
      <c r="I3" s="5" t="n">
        <v>2</v>
      </c>
      <c r="K3" s="5" t="n">
        <v>2</v>
      </c>
      <c r="M3" s="5" t="n">
        <v>2</v>
      </c>
    </row>
    <row r="4" spans="1:14">
      <c r="A4" s="4" t="s">
        <v>319</v>
      </c>
      <c r="M4" s="5" t="n">
        <v>2855316</v>
      </c>
    </row>
    <row r="5" spans="1:14">
      <c r="A5" s="4" t="s">
        <v>320</v>
      </c>
      <c r="I5" s="6" t="n">
        <v>15000000</v>
      </c>
      <c r="J5" s="6" t="n">
        <v>3516000</v>
      </c>
      <c r="K5" s="6" t="n">
        <v>15000000</v>
      </c>
      <c r="L5" s="6" t="n">
        <v>10519000</v>
      </c>
      <c r="M5" s="6" t="n">
        <v>168900000</v>
      </c>
    </row>
    <row r="6" spans="1:14">
      <c r="A6" s="4" t="s">
        <v>321</v>
      </c>
    </row>
    <row r="7" spans="1:14">
      <c r="A7" s="3" t="s">
        <v>317</v>
      </c>
    </row>
    <row r="8" spans="1:14">
      <c r="A8" s="4" t="s">
        <v>322</v>
      </c>
      <c r="G8" s="6" t="n">
        <v>27209000</v>
      </c>
    </row>
    <row r="9" spans="1:14">
      <c r="A9" s="4" t="s">
        <v>323</v>
      </c>
      <c r="G9" s="5" t="n">
        <v>40200</v>
      </c>
    </row>
    <row r="10" spans="1:14">
      <c r="A10" s="4" t="s">
        <v>324</v>
      </c>
      <c r="G10" s="6" t="n">
        <v>3046000</v>
      </c>
    </row>
    <row r="11" spans="1:14">
      <c r="A11" s="4" t="s">
        <v>325</v>
      </c>
      <c r="G11" s="5" t="n">
        <v>4</v>
      </c>
    </row>
    <row r="12" spans="1:14">
      <c r="A12" s="4" t="s">
        <v>326</v>
      </c>
    </row>
    <row r="13" spans="1:14">
      <c r="A13" s="3" t="s">
        <v>317</v>
      </c>
    </row>
    <row r="14" spans="1:14">
      <c r="A14" s="4" t="s">
        <v>327</v>
      </c>
      <c r="F14" s="6" t="n">
        <v>48000000</v>
      </c>
      <c r="G14" s="6" t="n">
        <v>48000000</v>
      </c>
    </row>
    <row r="15" spans="1:14">
      <c r="A15" s="4" t="s">
        <v>328</v>
      </c>
      <c r="G15" s="6" t="n">
        <v>78000000</v>
      </c>
    </row>
    <row r="16" spans="1:14">
      <c r="A16" s="4" t="s">
        <v>325</v>
      </c>
      <c r="F16" s="5" t="n">
        <v>4</v>
      </c>
    </row>
    <row r="17" spans="1:14">
      <c r="A17" s="4" t="s">
        <v>329</v>
      </c>
      <c r="F17" s="6" t="n">
        <v>15000000</v>
      </c>
    </row>
    <row r="18" spans="1:14">
      <c r="A18" s="4" t="s">
        <v>330</v>
      </c>
    </row>
    <row r="19" spans="1:14">
      <c r="A19" s="3" t="s">
        <v>317</v>
      </c>
    </row>
    <row r="20" spans="1:14">
      <c r="A20" s="4" t="s">
        <v>331</v>
      </c>
      <c r="K20" s="6" t="n">
        <v>9000000</v>
      </c>
    </row>
    <row r="21" spans="1:14">
      <c r="A21" s="4" t="s">
        <v>332</v>
      </c>
    </row>
    <row r="22" spans="1:14">
      <c r="A22" s="3" t="s">
        <v>317</v>
      </c>
    </row>
    <row r="23" spans="1:14">
      <c r="A23" s="4" t="s">
        <v>333</v>
      </c>
      <c r="N23" s="6" t="n">
        <v>150000000</v>
      </c>
    </row>
    <row r="24" spans="1:14">
      <c r="A24" s="4" t="s">
        <v>334</v>
      </c>
    </row>
    <row r="25" spans="1:14">
      <c r="A25" s="3" t="s">
        <v>317</v>
      </c>
    </row>
    <row r="26" spans="1:14">
      <c r="A26" s="4" t="s">
        <v>333</v>
      </c>
      <c r="N26" s="5" t="n">
        <v>50000000</v>
      </c>
    </row>
    <row r="27" spans="1:14">
      <c r="A27" s="4" t="s">
        <v>319</v>
      </c>
      <c r="D27" s="5" t="n">
        <v>297146</v>
      </c>
      <c r="E27" s="5" t="n">
        <v>702988</v>
      </c>
      <c r="H27" s="5" t="n">
        <v>1000134</v>
      </c>
      <c r="K27" s="5" t="n">
        <v>2855316</v>
      </c>
    </row>
    <row r="28" spans="1:14">
      <c r="A28" s="4" t="s">
        <v>335</v>
      </c>
    </row>
    <row r="29" spans="1:14">
      <c r="A29" s="3" t="s">
        <v>317</v>
      </c>
    </row>
    <row r="30" spans="1:14">
      <c r="A30" s="4" t="s">
        <v>333</v>
      </c>
      <c r="N30" s="6" t="n">
        <v>100000000</v>
      </c>
    </row>
    <row r="31" spans="1:14">
      <c r="A31" s="4" t="s">
        <v>336</v>
      </c>
    </row>
    <row r="32" spans="1:14">
      <c r="A32" s="3" t="s">
        <v>317</v>
      </c>
    </row>
    <row r="33" spans="1:14">
      <c r="A33" s="4" t="s">
        <v>337</v>
      </c>
      <c r="B33" s="4" t="s">
        <v>338</v>
      </c>
      <c r="C33" s="4" t="s">
        <v>339</v>
      </c>
    </row>
    <row r="34" spans="1:14">
      <c r="A34" s="4" t="s">
        <v>340</v>
      </c>
      <c r="B34" s="4" t="s">
        <v>341</v>
      </c>
    </row>
    <row r="35" spans="1:14">
      <c r="A35" s="4" t="s">
        <v>342</v>
      </c>
    </row>
    <row r="36" spans="1:14">
      <c r="A36" s="3" t="s">
        <v>317</v>
      </c>
    </row>
    <row r="37" spans="1:14">
      <c r="A37" s="4" t="s">
        <v>343</v>
      </c>
      <c r="B37" s="4" t="s">
        <v>3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7"/>
    <col customWidth="1" max="5" min="5" width="21"/>
    <col customWidth="1" max="6" min="6" width="21"/>
  </cols>
  <sheetData>
    <row r="1" spans="1:6">
      <c r="A1" s="1" t="s">
        <v>345</v>
      </c>
      <c r="B1" s="2" t="s">
        <v>101</v>
      </c>
      <c r="D1" s="2" t="s">
        <v>1</v>
      </c>
    </row>
    <row r="2" spans="1:6">
      <c r="B2" s="2" t="s">
        <v>346</v>
      </c>
      <c r="C2" s="2" t="s">
        <v>314</v>
      </c>
      <c r="D2" s="2" t="s">
        <v>347</v>
      </c>
      <c r="E2" s="2" t="s">
        <v>314</v>
      </c>
      <c r="F2" s="2" t="s">
        <v>348</v>
      </c>
    </row>
    <row r="3" spans="1:6">
      <c r="A3" s="3" t="s">
        <v>349</v>
      </c>
    </row>
    <row r="4" spans="1:6">
      <c r="A4" s="4" t="s">
        <v>350</v>
      </c>
      <c r="D4" s="6" t="n">
        <v>0</v>
      </c>
      <c r="E4" s="6" t="n">
        <v>0</v>
      </c>
    </row>
    <row r="5" spans="1:6">
      <c r="A5" s="4" t="s">
        <v>351</v>
      </c>
      <c r="B5" s="6" t="n">
        <v>491000</v>
      </c>
      <c r="C5" s="6" t="n">
        <v>1118000</v>
      </c>
      <c r="D5" s="5" t="n">
        <v>1117000</v>
      </c>
      <c r="E5" s="6" t="n">
        <v>2013000</v>
      </c>
    </row>
    <row r="6" spans="1:6">
      <c r="A6" s="4" t="s">
        <v>352</v>
      </c>
      <c r="B6" s="6" t="n">
        <v>2483000</v>
      </c>
      <c r="D6" s="6" t="n">
        <v>2483000</v>
      </c>
    </row>
    <row r="7" spans="1:6">
      <c r="A7" s="4" t="s">
        <v>353</v>
      </c>
    </row>
    <row r="8" spans="1:6">
      <c r="A8" s="3" t="s">
        <v>349</v>
      </c>
    </row>
    <row r="9" spans="1:6">
      <c r="A9" s="4" t="s">
        <v>354</v>
      </c>
      <c r="D9" s="5" t="n">
        <v>1</v>
      </c>
    </row>
    <row r="10" spans="1:6">
      <c r="A10" s="4" t="s">
        <v>355</v>
      </c>
    </row>
    <row r="11" spans="1:6">
      <c r="A11" s="3" t="s">
        <v>349</v>
      </c>
    </row>
    <row r="12" spans="1:6">
      <c r="A12" s="4" t="s">
        <v>356</v>
      </c>
      <c r="D12" s="4" t="s">
        <v>357</v>
      </c>
    </row>
    <row r="13" spans="1:6">
      <c r="A13" s="4" t="s">
        <v>358</v>
      </c>
    </row>
    <row r="14" spans="1:6">
      <c r="A14" s="3" t="s">
        <v>349</v>
      </c>
    </row>
    <row r="15" spans="1:6">
      <c r="A15" s="4" t="s">
        <v>356</v>
      </c>
      <c r="D15" s="4" t="s">
        <v>359</v>
      </c>
    </row>
    <row r="16" spans="1:6">
      <c r="A16" s="4" t="s">
        <v>360</v>
      </c>
    </row>
    <row r="17" spans="1:6">
      <c r="A17" s="3" t="s">
        <v>349</v>
      </c>
    </row>
    <row r="18" spans="1:6">
      <c r="A18" s="4" t="s">
        <v>352</v>
      </c>
      <c r="F18" s="6" t="n">
        <v>3000000</v>
      </c>
    </row>
    <row r="19" spans="1:6">
      <c r="A19" s="4" t="s">
        <v>361</v>
      </c>
      <c r="F19" s="6" t="n">
        <v>3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101</v>
      </c>
      <c r="D1" s="2" t="s">
        <v>1</v>
      </c>
      <c r="F1" s="2" t="s">
        <v>363</v>
      </c>
    </row>
    <row r="2" spans="1:6">
      <c r="B2" s="2" t="s">
        <v>2</v>
      </c>
      <c r="C2" s="2" t="s">
        <v>102</v>
      </c>
      <c r="D2" s="2" t="s">
        <v>2</v>
      </c>
      <c r="E2" s="2" t="s">
        <v>102</v>
      </c>
      <c r="F2" s="2" t="s">
        <v>61</v>
      </c>
    </row>
    <row r="3" spans="1:6">
      <c r="A3" s="4" t="s">
        <v>364</v>
      </c>
    </row>
    <row r="4" spans="1:6">
      <c r="A4" s="3" t="s">
        <v>365</v>
      </c>
    </row>
    <row r="5" spans="1:6">
      <c r="A5" s="4" t="s">
        <v>366</v>
      </c>
      <c r="B5" s="4" t="s">
        <v>344</v>
      </c>
      <c r="C5" s="4" t="s">
        <v>344</v>
      </c>
      <c r="D5" s="4" t="s">
        <v>344</v>
      </c>
      <c r="E5" s="4" t="s">
        <v>344</v>
      </c>
    </row>
    <row r="6" spans="1:6">
      <c r="A6" s="4" t="s">
        <v>367</v>
      </c>
    </row>
    <row r="7" spans="1:6">
      <c r="A7" s="3" t="s">
        <v>365</v>
      </c>
    </row>
    <row r="8" spans="1:6">
      <c r="A8" s="4" t="s">
        <v>366</v>
      </c>
      <c r="B8" s="4" t="s">
        <v>368</v>
      </c>
      <c r="C8" s="4" t="s">
        <v>369</v>
      </c>
      <c r="D8" s="4" t="s">
        <v>370</v>
      </c>
      <c r="E8" s="4" t="s">
        <v>371</v>
      </c>
    </row>
    <row r="9" spans="1:6">
      <c r="A9" s="4" t="s">
        <v>372</v>
      </c>
    </row>
    <row r="10" spans="1:6">
      <c r="A10" s="3" t="s">
        <v>365</v>
      </c>
    </row>
    <row r="11" spans="1:6">
      <c r="A11" s="4" t="s">
        <v>366</v>
      </c>
      <c r="B11" s="4" t="s">
        <v>373</v>
      </c>
      <c r="C11" s="4" t="s">
        <v>338</v>
      </c>
      <c r="D11" s="4" t="s">
        <v>339</v>
      </c>
      <c r="E11" s="4" t="s">
        <v>374</v>
      </c>
    </row>
    <row r="12" spans="1:6">
      <c r="A12" s="4" t="s">
        <v>375</v>
      </c>
    </row>
    <row r="13" spans="1:6">
      <c r="A13" s="3" t="s">
        <v>365</v>
      </c>
    </row>
    <row r="14" spans="1:6">
      <c r="A14" s="4" t="s">
        <v>366</v>
      </c>
      <c r="D14" s="4" t="s">
        <v>344</v>
      </c>
      <c r="F14" s="4" t="s">
        <v>344</v>
      </c>
    </row>
    <row r="15" spans="1:6">
      <c r="A15" s="4" t="s">
        <v>376</v>
      </c>
    </row>
    <row r="16" spans="1:6">
      <c r="A16" s="3" t="s">
        <v>365</v>
      </c>
    </row>
    <row r="17" spans="1:6">
      <c r="A17" s="4" t="s">
        <v>366</v>
      </c>
      <c r="D17" s="4" t="s">
        <v>377</v>
      </c>
      <c r="F17" s="4" t="s">
        <v>378</v>
      </c>
    </row>
    <row r="18" spans="1:6">
      <c r="A18" s="4" t="s">
        <v>379</v>
      </c>
    </row>
    <row r="19" spans="1:6">
      <c r="A19" s="3" t="s">
        <v>365</v>
      </c>
    </row>
    <row r="20" spans="1:6">
      <c r="A20" s="4" t="s">
        <v>366</v>
      </c>
      <c r="D20" s="4" t="s">
        <v>380</v>
      </c>
      <c r="F20" s="4" t="s">
        <v>3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1</v>
      </c>
      <c r="D1" s="2" t="s">
        <v>1</v>
      </c>
    </row>
    <row r="2" spans="1:5">
      <c r="B2" s="2" t="s">
        <v>2</v>
      </c>
      <c r="C2" s="2" t="s">
        <v>102</v>
      </c>
      <c r="D2" s="2" t="s">
        <v>2</v>
      </c>
      <c r="E2" s="2" t="s">
        <v>102</v>
      </c>
    </row>
    <row r="3" spans="1:5">
      <c r="A3" s="3" t="s">
        <v>383</v>
      </c>
    </row>
    <row r="4" spans="1:5">
      <c r="A4" s="4" t="s">
        <v>384</v>
      </c>
      <c r="B4" s="5" t="n">
        <v>2476452</v>
      </c>
      <c r="C4" s="5" t="n">
        <v>1884614</v>
      </c>
      <c r="D4" s="5" t="n">
        <v>2607566</v>
      </c>
      <c r="E4" s="5" t="n">
        <v>1892614</v>
      </c>
    </row>
    <row r="5" spans="1:5">
      <c r="A5" s="4" t="s">
        <v>385</v>
      </c>
    </row>
    <row r="6" spans="1:5">
      <c r="A6" s="3" t="s">
        <v>383</v>
      </c>
    </row>
    <row r="7" spans="1:5">
      <c r="A7" s="4" t="s">
        <v>384</v>
      </c>
      <c r="B7" s="5" t="n">
        <v>2476452</v>
      </c>
      <c r="C7" s="5" t="n">
        <v>1884614</v>
      </c>
      <c r="D7" s="5" t="n">
        <v>2607566</v>
      </c>
      <c r="E7" s="5" t="n">
        <v>18926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01</v>
      </c>
      <c r="D1" s="2" t="s">
        <v>1</v>
      </c>
    </row>
    <row r="2" spans="1:5">
      <c r="B2" s="2" t="s">
        <v>2</v>
      </c>
      <c r="C2" s="2" t="s">
        <v>102</v>
      </c>
      <c r="D2" s="2" t="s">
        <v>2</v>
      </c>
      <c r="E2" s="2" t="s">
        <v>102</v>
      </c>
    </row>
    <row r="3" spans="1:5">
      <c r="A3" s="3" t="s">
        <v>387</v>
      </c>
    </row>
    <row r="4" spans="1:5">
      <c r="A4" s="4" t="s">
        <v>388</v>
      </c>
      <c r="B4" s="6" t="n">
        <v>6725</v>
      </c>
      <c r="C4" s="6" t="n">
        <v>2659</v>
      </c>
      <c r="E4" s="6" t="n">
        <v>5275</v>
      </c>
    </row>
    <row r="5" spans="1:5">
      <c r="A5" s="4" t="s">
        <v>144</v>
      </c>
      <c r="B5" s="6" t="n">
        <v>6725</v>
      </c>
      <c r="C5" s="6" t="n">
        <v>2659</v>
      </c>
      <c r="D5" s="6" t="n">
        <v>15698</v>
      </c>
      <c r="E5" s="6" t="n">
        <v>5275</v>
      </c>
    </row>
    <row r="6" spans="1:5">
      <c r="A6" s="3" t="s">
        <v>389</v>
      </c>
    </row>
    <row r="7" spans="1:5">
      <c r="A7" s="4" t="s">
        <v>390</v>
      </c>
      <c r="B7" s="5" t="n">
        <v>13782720</v>
      </c>
      <c r="C7" s="5" t="n">
        <v>14879040</v>
      </c>
      <c r="D7" s="5" t="n">
        <v>13853580</v>
      </c>
      <c r="E7" s="5" t="n">
        <v>14849449</v>
      </c>
    </row>
    <row r="8" spans="1:5">
      <c r="A8" s="4" t="s">
        <v>391</v>
      </c>
      <c r="B8" s="5" t="n">
        <v>373907</v>
      </c>
      <c r="C8" s="5" t="n">
        <v>567787</v>
      </c>
      <c r="D8" s="5" t="n">
        <v>322717</v>
      </c>
      <c r="E8" s="5" t="n">
        <v>624278</v>
      </c>
    </row>
    <row r="9" spans="1:5">
      <c r="A9" s="4" t="s">
        <v>392</v>
      </c>
      <c r="B9" s="5" t="n">
        <v>14156627</v>
      </c>
      <c r="C9" s="5" t="n">
        <v>15446827</v>
      </c>
      <c r="E9" s="5" t="n">
        <v>15473727</v>
      </c>
    </row>
    <row r="10" spans="1:5">
      <c r="A10" s="4" t="s">
        <v>393</v>
      </c>
      <c r="B10" s="5" t="n">
        <v>14156627</v>
      </c>
      <c r="C10" s="5" t="n">
        <v>15446827</v>
      </c>
      <c r="D10" s="5" t="n">
        <v>14176297</v>
      </c>
      <c r="E10" s="5" t="n">
        <v>15473727</v>
      </c>
    </row>
    <row r="11" spans="1:5">
      <c r="A11" s="3" t="s">
        <v>394</v>
      </c>
    </row>
    <row r="12" spans="1:5">
      <c r="A12" s="4" t="s">
        <v>395</v>
      </c>
      <c r="B12" s="8" t="n">
        <v>0.49</v>
      </c>
      <c r="C12" s="8" t="n">
        <v>0.18</v>
      </c>
      <c r="D12" s="8" t="n">
        <v>1.13</v>
      </c>
      <c r="E12" s="8" t="n">
        <v>0.36</v>
      </c>
    </row>
    <row r="13" spans="1:5">
      <c r="A13" s="3" t="s">
        <v>396</v>
      </c>
    </row>
    <row r="14" spans="1:5">
      <c r="A14" s="4" t="s">
        <v>397</v>
      </c>
      <c r="B14" s="8" t="n">
        <v>0.48</v>
      </c>
      <c r="C14" s="8" t="n">
        <v>0.17</v>
      </c>
      <c r="D14" s="8" t="n">
        <v>1.11</v>
      </c>
      <c r="E14" s="8" t="n">
        <v>0.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38"/>
    <col customWidth="1" max="3" min="3" width="44"/>
  </cols>
  <sheetData>
    <row r="1" spans="1:3">
      <c r="A1" s="1" t="s">
        <v>398</v>
      </c>
      <c r="B1" s="2" t="s">
        <v>311</v>
      </c>
      <c r="C1" s="2" t="s">
        <v>312</v>
      </c>
    </row>
    <row r="2" spans="1:3">
      <c r="A2" s="3" t="s">
        <v>399</v>
      </c>
    </row>
    <row r="3" spans="1:3">
      <c r="A3" s="4" t="s">
        <v>322</v>
      </c>
      <c r="C3" s="6" t="n">
        <v>27209000</v>
      </c>
    </row>
    <row r="4" spans="1:3">
      <c r="A4" s="4" t="s">
        <v>323</v>
      </c>
      <c r="C4" s="5" t="n">
        <v>40200</v>
      </c>
    </row>
    <row r="5" spans="1:3">
      <c r="A5" s="4" t="s">
        <v>324</v>
      </c>
      <c r="C5" s="6" t="n">
        <v>3046000</v>
      </c>
    </row>
    <row r="6" spans="1:3">
      <c r="A6" s="4" t="s">
        <v>325</v>
      </c>
      <c r="C6" s="5" t="n">
        <v>4</v>
      </c>
    </row>
    <row r="7" spans="1:3">
      <c r="A7" s="4" t="s">
        <v>400</v>
      </c>
    </row>
    <row r="8" spans="1:3">
      <c r="A8" s="3" t="s">
        <v>399</v>
      </c>
    </row>
    <row r="9" spans="1:3">
      <c r="A9" s="4" t="s">
        <v>327</v>
      </c>
      <c r="B9" s="6" t="n">
        <v>48000000</v>
      </c>
      <c r="C9" s="6" t="n">
        <v>48000000</v>
      </c>
    </row>
    <row r="10" spans="1:3">
      <c r="A10" s="4" t="s">
        <v>328</v>
      </c>
      <c r="C10" s="6" t="n">
        <v>78000000</v>
      </c>
    </row>
    <row r="11" spans="1:3">
      <c r="A11" s="4" t="s">
        <v>325</v>
      </c>
      <c r="B11" s="5" t="n">
        <v>4</v>
      </c>
    </row>
    <row r="12" spans="1:3">
      <c r="A12" s="4" t="s">
        <v>329</v>
      </c>
      <c r="B12" s="6"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8"/>
    <col customWidth="1" max="3" min="3" width="54"/>
    <col customWidth="1" max="4" min="4" width="31"/>
  </cols>
  <sheetData>
    <row r="1" spans="1:4">
      <c r="A1" s="1" t="s">
        <v>401</v>
      </c>
      <c r="B1" s="2" t="s">
        <v>311</v>
      </c>
      <c r="C1" s="2" t="s">
        <v>402</v>
      </c>
      <c r="D1" s="2" t="s">
        <v>403</v>
      </c>
    </row>
    <row r="2" spans="1:4">
      <c r="A2" s="3" t="s">
        <v>399</v>
      </c>
    </row>
    <row r="3" spans="1:4">
      <c r="A3" s="4" t="s">
        <v>404</v>
      </c>
      <c r="C3" s="6" t="n">
        <v>27209000</v>
      </c>
    </row>
    <row r="4" spans="1:4">
      <c r="A4" s="4" t="s">
        <v>405</v>
      </c>
      <c r="C4" s="5" t="n">
        <v>3046000</v>
      </c>
    </row>
    <row r="5" spans="1:4">
      <c r="A5" s="4" t="s">
        <v>406</v>
      </c>
      <c r="C5" s="5" t="n">
        <v>15000000</v>
      </c>
    </row>
    <row r="6" spans="1:4">
      <c r="A6" s="4" t="s">
        <v>407</v>
      </c>
      <c r="C6" s="5" t="n">
        <v>45255000</v>
      </c>
    </row>
    <row r="7" spans="1:4">
      <c r="A7" s="4" t="s">
        <v>408</v>
      </c>
      <c r="C7" s="6" t="n">
        <v>2700000</v>
      </c>
      <c r="D7" s="6" t="n">
        <v>2700000</v>
      </c>
    </row>
    <row r="8" spans="1:4">
      <c r="A8" s="4" t="s">
        <v>409</v>
      </c>
      <c r="D8" s="4" t="s">
        <v>410</v>
      </c>
    </row>
    <row r="9" spans="1:4">
      <c r="A9" s="4" t="s">
        <v>411</v>
      </c>
      <c r="C9" s="8" t="n">
        <v>68.18000000000001</v>
      </c>
      <c r="D9" s="8" t="n">
        <v>68.18000000000001</v>
      </c>
    </row>
    <row r="10" spans="1:4">
      <c r="A10" s="4" t="s">
        <v>323</v>
      </c>
      <c r="C10" s="5" t="n">
        <v>40200</v>
      </c>
    </row>
    <row r="11" spans="1:4">
      <c r="A11" s="4" t="s">
        <v>325</v>
      </c>
      <c r="C11" s="5" t="n">
        <v>4</v>
      </c>
    </row>
    <row r="12" spans="1:4">
      <c r="A12" s="4" t="s">
        <v>400</v>
      </c>
    </row>
    <row r="13" spans="1:4">
      <c r="A13" s="3" t="s">
        <v>399</v>
      </c>
    </row>
    <row r="14" spans="1:4">
      <c r="A14" s="4" t="s">
        <v>325</v>
      </c>
      <c r="B14" s="5" t="n">
        <v>4</v>
      </c>
    </row>
    <row r="15" spans="1:4">
      <c r="A15" s="4" t="s">
        <v>327</v>
      </c>
      <c r="B15" s="6" t="n">
        <v>48000000</v>
      </c>
      <c r="C15" s="6" t="n">
        <v>48000000</v>
      </c>
      <c r="D15" s="6" t="n">
        <v>48000000</v>
      </c>
    </row>
    <row r="16" spans="1:4">
      <c r="A16" s="4" t="s">
        <v>412</v>
      </c>
      <c r="C16" s="6" t="n">
        <v>16100000</v>
      </c>
      <c r="D16" s="6" t="n">
        <v>16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61</v>
      </c>
    </row>
    <row r="2" spans="1:3">
      <c r="A2" s="3" t="s">
        <v>200</v>
      </c>
    </row>
    <row r="3" spans="1:3">
      <c r="A3" s="4" t="s">
        <v>414</v>
      </c>
      <c r="B3" s="6" t="n">
        <v>4277</v>
      </c>
      <c r="C3" s="6" t="n">
        <v>6303</v>
      </c>
    </row>
    <row r="4" spans="1:3">
      <c r="A4" s="4" t="s">
        <v>415</v>
      </c>
      <c r="B4" s="5" t="n">
        <v>6187</v>
      </c>
      <c r="C4" s="5" t="n">
        <v>1776</v>
      </c>
    </row>
    <row r="5" spans="1:3">
      <c r="A5" s="4" t="s">
        <v>416</v>
      </c>
      <c r="B5" s="5" t="n">
        <v>1130</v>
      </c>
      <c r="C5" s="5" t="n">
        <v>225</v>
      </c>
    </row>
    <row r="6" spans="1:3">
      <c r="A6" s="4" t="s">
        <v>65</v>
      </c>
      <c r="B6" s="6" t="n">
        <v>11594</v>
      </c>
      <c r="C6" s="6" t="n">
        <v>8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56702</v>
      </c>
      <c r="C4" s="6" t="n">
        <v>59296</v>
      </c>
      <c r="D4" s="6" t="n">
        <v>106487</v>
      </c>
      <c r="E4" s="6" t="n">
        <v>105922</v>
      </c>
    </row>
    <row r="5" spans="1:5">
      <c r="A5" s="3" t="s">
        <v>105</v>
      </c>
    </row>
    <row r="6" spans="1:5">
      <c r="A6" s="4" t="s">
        <v>106</v>
      </c>
      <c r="B6" s="5" t="n">
        <v>18175</v>
      </c>
      <c r="C6" s="5" t="n">
        <v>14074</v>
      </c>
      <c r="D6" s="5" t="n">
        <v>27729</v>
      </c>
      <c r="E6" s="5" t="n">
        <v>21298</v>
      </c>
    </row>
    <row r="7" spans="1:5">
      <c r="A7" s="4" t="s">
        <v>107</v>
      </c>
      <c r="B7" s="5" t="n">
        <v>3109</v>
      </c>
      <c r="C7" s="5" t="n">
        <v>4485</v>
      </c>
      <c r="D7" s="5" t="n">
        <v>6655</v>
      </c>
      <c r="E7" s="5" t="n">
        <v>9070</v>
      </c>
    </row>
    <row r="8" spans="1:5">
      <c r="A8" s="4" t="s">
        <v>108</v>
      </c>
      <c r="B8" s="5" t="n">
        <v>8957</v>
      </c>
      <c r="C8" s="5" t="n">
        <v>15265</v>
      </c>
      <c r="D8" s="5" t="n">
        <v>15332</v>
      </c>
      <c r="E8" s="5" t="n">
        <v>32585</v>
      </c>
    </row>
    <row r="9" spans="1:5">
      <c r="A9" s="4" t="s">
        <v>109</v>
      </c>
      <c r="B9" s="5" t="n">
        <v>17228</v>
      </c>
      <c r="C9" s="5" t="n">
        <v>15987</v>
      </c>
      <c r="D9" s="5" t="n">
        <v>35369</v>
      </c>
      <c r="E9" s="5" t="n">
        <v>31153</v>
      </c>
    </row>
    <row r="10" spans="1:5">
      <c r="A10" s="4" t="s">
        <v>110</v>
      </c>
      <c r="B10" s="5" t="n">
        <v>0</v>
      </c>
      <c r="C10" s="5" t="n">
        <v>7388</v>
      </c>
      <c r="D10" s="5" t="n">
        <v>0</v>
      </c>
      <c r="E10" s="5" t="n">
        <v>7388</v>
      </c>
    </row>
    <row r="11" spans="1:5">
      <c r="A11" s="4" t="s">
        <v>111</v>
      </c>
      <c r="B11" s="5" t="n">
        <v>0</v>
      </c>
      <c r="C11" s="5" t="n">
        <v>2704</v>
      </c>
      <c r="D11" s="5" t="n">
        <v>0</v>
      </c>
      <c r="E11" s="5" t="n">
        <v>2704</v>
      </c>
    </row>
    <row r="12" spans="1:5">
      <c r="A12" s="4" t="s">
        <v>112</v>
      </c>
      <c r="B12" s="5" t="n">
        <v>0</v>
      </c>
      <c r="C12" s="5" t="n">
        <v>-790</v>
      </c>
      <c r="D12" s="5" t="n">
        <v>0</v>
      </c>
      <c r="E12" s="5" t="n">
        <v>-763</v>
      </c>
    </row>
    <row r="13" spans="1:5">
      <c r="A13" s="4" t="s">
        <v>113</v>
      </c>
      <c r="B13" s="5" t="n">
        <v>47469</v>
      </c>
      <c r="C13" s="5" t="n">
        <v>59113</v>
      </c>
      <c r="D13" s="5" t="n">
        <v>85085</v>
      </c>
      <c r="E13" s="5" t="n">
        <v>103435</v>
      </c>
    </row>
    <row r="14" spans="1:5">
      <c r="A14" s="4" t="s">
        <v>114</v>
      </c>
      <c r="B14" s="5" t="n">
        <v>9233</v>
      </c>
      <c r="C14" s="5" t="n">
        <v>183</v>
      </c>
      <c r="D14" s="5" t="n">
        <v>21402</v>
      </c>
      <c r="E14" s="5" t="n">
        <v>2487</v>
      </c>
    </row>
    <row r="15" spans="1:5">
      <c r="A15" s="4" t="s">
        <v>115</v>
      </c>
      <c r="B15" s="5" t="n">
        <v>637</v>
      </c>
      <c r="C15" s="5" t="n">
        <v>1</v>
      </c>
      <c r="D15" s="5" t="n">
        <v>1131</v>
      </c>
      <c r="E15" s="5" t="n">
        <v>27</v>
      </c>
    </row>
    <row r="16" spans="1:5">
      <c r="A16" s="4" t="s">
        <v>116</v>
      </c>
      <c r="B16" s="5" t="n">
        <v>-665</v>
      </c>
      <c r="C16" s="5" t="n">
        <v>-701</v>
      </c>
      <c r="D16" s="5" t="n">
        <v>-1351</v>
      </c>
      <c r="E16" s="5" t="n">
        <v>-1376</v>
      </c>
    </row>
    <row r="17" spans="1:5">
      <c r="A17" s="4" t="s">
        <v>117</v>
      </c>
      <c r="B17" s="5" t="n">
        <v>-28</v>
      </c>
      <c r="C17" s="5" t="n">
        <v>-700</v>
      </c>
      <c r="D17" s="5" t="n">
        <v>-220</v>
      </c>
      <c r="E17" s="5" t="n">
        <v>-1349</v>
      </c>
    </row>
    <row r="18" spans="1:5">
      <c r="A18" s="4" t="s">
        <v>118</v>
      </c>
      <c r="B18" s="5" t="n">
        <v>9205</v>
      </c>
      <c r="C18" s="5" t="n">
        <v>-517</v>
      </c>
      <c r="D18" s="5" t="n">
        <v>21182</v>
      </c>
      <c r="E18" s="5" t="n">
        <v>1138</v>
      </c>
    </row>
    <row r="19" spans="1:5">
      <c r="A19" s="4" t="s">
        <v>119</v>
      </c>
      <c r="B19" s="5" t="n">
        <v>-2480</v>
      </c>
      <c r="C19" s="5" t="n">
        <v>3176</v>
      </c>
      <c r="D19" s="5" t="n">
        <v>-5484</v>
      </c>
      <c r="E19" s="5" t="n">
        <v>4137</v>
      </c>
    </row>
    <row r="20" spans="1:5">
      <c r="A20" s="4" t="s">
        <v>120</v>
      </c>
      <c r="B20" s="6" t="n">
        <v>6725</v>
      </c>
      <c r="C20" s="6" t="n">
        <v>2659</v>
      </c>
      <c r="D20" s="6" t="n">
        <v>15698</v>
      </c>
      <c r="E20" s="6" t="n">
        <v>5275</v>
      </c>
    </row>
    <row r="21" spans="1:5">
      <c r="A21" s="3" t="s">
        <v>121</v>
      </c>
    </row>
    <row r="22" spans="1:5">
      <c r="A22" s="4" t="s">
        <v>122</v>
      </c>
      <c r="B22" s="8" t="n">
        <v>0.49</v>
      </c>
      <c r="C22" s="8" t="n">
        <v>0.18</v>
      </c>
      <c r="D22" s="8" t="n">
        <v>1.13</v>
      </c>
      <c r="E22" s="8" t="n">
        <v>0.36</v>
      </c>
    </row>
    <row r="23" spans="1:5">
      <c r="A23" s="4" t="s">
        <v>123</v>
      </c>
      <c r="B23" s="8" t="n">
        <v>0.48</v>
      </c>
      <c r="C23" s="8" t="n">
        <v>0.17</v>
      </c>
      <c r="D23" s="8" t="n">
        <v>1.11</v>
      </c>
      <c r="E23" s="8" t="n">
        <v>0.34</v>
      </c>
    </row>
    <row r="24" spans="1:5">
      <c r="A24" s="3" t="s">
        <v>124</v>
      </c>
    </row>
    <row r="25" spans="1:5">
      <c r="A25" s="4" t="s">
        <v>125</v>
      </c>
      <c r="B25" s="5" t="n">
        <v>13782720</v>
      </c>
      <c r="C25" s="5" t="n">
        <v>14879040</v>
      </c>
      <c r="D25" s="5" t="n">
        <v>13853580</v>
      </c>
      <c r="E25" s="5" t="n">
        <v>14849449</v>
      </c>
    </row>
    <row r="26" spans="1:5">
      <c r="A26" s="4" t="s">
        <v>126</v>
      </c>
      <c r="B26" s="5" t="n">
        <v>14156627</v>
      </c>
      <c r="C26" s="5" t="n">
        <v>15446827</v>
      </c>
      <c r="D26" s="5" t="n">
        <v>14176297</v>
      </c>
      <c r="E26" s="5" t="n">
        <v>15473727</v>
      </c>
    </row>
    <row r="27" spans="1:5">
      <c r="A27" s="4" t="s">
        <v>127</v>
      </c>
    </row>
    <row r="28" spans="1:5">
      <c r="A28" s="3" t="s">
        <v>103</v>
      </c>
    </row>
    <row r="29" spans="1:5">
      <c r="A29" s="4" t="s">
        <v>104</v>
      </c>
      <c r="B29" s="6" t="n">
        <v>29437</v>
      </c>
      <c r="C29" s="6" t="n">
        <v>23041</v>
      </c>
      <c r="D29" s="6" t="n">
        <v>43909</v>
      </c>
      <c r="E29" s="6" t="n">
        <v>33879</v>
      </c>
    </row>
    <row r="30" spans="1:5">
      <c r="A30" s="4" t="s">
        <v>128</v>
      </c>
    </row>
    <row r="31" spans="1:5">
      <c r="A31" s="3" t="s">
        <v>103</v>
      </c>
    </row>
    <row r="32" spans="1:5">
      <c r="A32" s="4" t="s">
        <v>104</v>
      </c>
      <c r="B32" s="5" t="n">
        <v>27265</v>
      </c>
      <c r="C32" s="5" t="n">
        <v>36255</v>
      </c>
      <c r="D32" s="5" t="n">
        <v>53578</v>
      </c>
      <c r="E32" s="5" t="n">
        <v>72043</v>
      </c>
    </row>
    <row r="33" spans="1:5">
      <c r="A33" s="4" t="s">
        <v>129</v>
      </c>
    </row>
    <row r="34" spans="1:5">
      <c r="A34" s="3" t="s">
        <v>103</v>
      </c>
    </row>
    <row r="35" spans="1:5">
      <c r="A35" s="4" t="s">
        <v>104</v>
      </c>
      <c r="B35" s="6" t="n">
        <v>0</v>
      </c>
      <c r="C35" s="6" t="n">
        <v>0</v>
      </c>
      <c r="D35" s="6" t="n">
        <v>9000</v>
      </c>
      <c r="E3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1</v>
      </c>
    </row>
    <row r="2" spans="1:3">
      <c r="A2" s="3" t="s">
        <v>203</v>
      </c>
    </row>
    <row r="3" spans="1:3">
      <c r="A3" s="4" t="s">
        <v>418</v>
      </c>
      <c r="B3" s="6" t="n">
        <v>3001</v>
      </c>
      <c r="C3" s="6" t="n">
        <v>5739</v>
      </c>
    </row>
    <row r="4" spans="1:3">
      <c r="A4" s="4" t="s">
        <v>419</v>
      </c>
      <c r="B4" s="5" t="n">
        <v>1042</v>
      </c>
      <c r="C4" s="5" t="n">
        <v>1540</v>
      </c>
    </row>
    <row r="5" spans="1:3">
      <c r="A5" s="4" t="s">
        <v>420</v>
      </c>
      <c r="B5" s="5" t="n">
        <v>646</v>
      </c>
      <c r="C5" s="5" t="n">
        <v>150</v>
      </c>
    </row>
    <row r="6" spans="1:3">
      <c r="A6" s="4" t="s">
        <v>421</v>
      </c>
      <c r="B6" s="5" t="n">
        <v>643</v>
      </c>
      <c r="C6" s="5" t="n">
        <v>2700</v>
      </c>
    </row>
    <row r="7" spans="1:3">
      <c r="A7" s="4" t="s">
        <v>422</v>
      </c>
      <c r="B7" s="5" t="n">
        <v>266</v>
      </c>
      <c r="C7" s="5" t="n">
        <v>134</v>
      </c>
    </row>
    <row r="8" spans="1:3">
      <c r="A8" s="4" t="s">
        <v>423</v>
      </c>
      <c r="B8" s="6" t="n">
        <v>5598</v>
      </c>
      <c r="C8" s="6" t="n">
        <v>102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4</v>
      </c>
      <c r="B1" s="2" t="s">
        <v>2</v>
      </c>
      <c r="C1" s="2" t="s">
        <v>61</v>
      </c>
    </row>
    <row r="2" spans="1:3">
      <c r="A2" s="3" t="s">
        <v>203</v>
      </c>
    </row>
    <row r="3" spans="1:3">
      <c r="A3" s="4" t="s">
        <v>425</v>
      </c>
      <c r="B3" s="6" t="n">
        <v>11699</v>
      </c>
      <c r="C3" s="6" t="n">
        <v>5869</v>
      </c>
    </row>
    <row r="4" spans="1:3">
      <c r="A4" s="4" t="s">
        <v>426</v>
      </c>
      <c r="B4" s="5" t="n">
        <v>7135</v>
      </c>
      <c r="C4" s="5" t="n">
        <v>7139</v>
      </c>
    </row>
    <row r="5" spans="1:3">
      <c r="A5" s="4" t="s">
        <v>427</v>
      </c>
      <c r="B5" s="5" t="n">
        <v>3684</v>
      </c>
      <c r="C5" s="5" t="n">
        <v>5049</v>
      </c>
    </row>
    <row r="6" spans="1:3">
      <c r="A6" s="4" t="s">
        <v>428</v>
      </c>
      <c r="B6" s="5" t="n">
        <v>2885</v>
      </c>
      <c r="C6" s="5" t="n">
        <v>2408</v>
      </c>
    </row>
    <row r="7" spans="1:3">
      <c r="A7" s="4" t="s">
        <v>429</v>
      </c>
      <c r="B7" s="5" t="n">
        <v>1525</v>
      </c>
      <c r="C7" s="5" t="n">
        <v>1245</v>
      </c>
    </row>
    <row r="8" spans="1:3">
      <c r="A8" s="4" t="s">
        <v>430</v>
      </c>
      <c r="B8" s="5" t="n">
        <v>1051</v>
      </c>
      <c r="C8" s="5" t="n">
        <v>0</v>
      </c>
    </row>
    <row r="9" spans="1:3">
      <c r="A9" s="4" t="s">
        <v>431</v>
      </c>
      <c r="B9" s="5" t="n">
        <v>1471</v>
      </c>
      <c r="C9" s="5" t="n">
        <v>1809</v>
      </c>
    </row>
    <row r="10" spans="1:3">
      <c r="A10" s="4" t="s">
        <v>432</v>
      </c>
      <c r="B10" s="6" t="n">
        <v>29450</v>
      </c>
      <c r="C10" s="6" t="n">
        <v>23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433</v>
      </c>
      <c r="B1" s="2" t="s">
        <v>101</v>
      </c>
      <c r="C1" s="2" t="s">
        <v>1</v>
      </c>
    </row>
    <row r="2" spans="1:3">
      <c r="B2" s="2" t="s">
        <v>346</v>
      </c>
      <c r="C2" s="2" t="s">
        <v>346</v>
      </c>
    </row>
    <row r="3" spans="1:3">
      <c r="A3" s="3" t="s">
        <v>203</v>
      </c>
    </row>
    <row r="4" spans="1:3">
      <c r="A4" s="4" t="s">
        <v>434</v>
      </c>
      <c r="B4" s="6" t="n">
        <v>2483</v>
      </c>
      <c r="C4" s="6" t="n">
        <v>2483</v>
      </c>
    </row>
    <row r="5" spans="1:3">
      <c r="A5" s="3" t="s">
        <v>435</v>
      </c>
    </row>
    <row r="6" spans="1:3">
      <c r="A6" s="4" t="s">
        <v>436</v>
      </c>
      <c r="B6" s="5" t="n">
        <v>261</v>
      </c>
      <c r="C6" s="5" t="n">
        <v>522</v>
      </c>
    </row>
    <row r="7" spans="1:3">
      <c r="A7" s="4" t="s">
        <v>437</v>
      </c>
      <c r="B7" s="6" t="n">
        <v>286</v>
      </c>
      <c r="C7" s="5" t="n">
        <v>573</v>
      </c>
    </row>
    <row r="8" spans="1:3">
      <c r="A8" s="4" t="s">
        <v>438</v>
      </c>
      <c r="C8" s="6" t="n">
        <v>573</v>
      </c>
    </row>
    <row r="9" spans="1:3">
      <c r="A9" s="4" t="s">
        <v>439</v>
      </c>
      <c r="B9" s="4" t="s">
        <v>440</v>
      </c>
      <c r="C9" s="4" t="s">
        <v>440</v>
      </c>
    </row>
    <row r="10" spans="1:3">
      <c r="A10" s="4" t="s">
        <v>441</v>
      </c>
      <c r="B10" s="4" t="s">
        <v>442</v>
      </c>
      <c r="C10" s="4" t="s">
        <v>442</v>
      </c>
    </row>
    <row r="11" spans="1:3">
      <c r="A11" s="4" t="s">
        <v>79</v>
      </c>
    </row>
    <row r="12" spans="1:3">
      <c r="A12" s="3" t="s">
        <v>435</v>
      </c>
    </row>
    <row r="13" spans="1:3">
      <c r="A13" s="4" t="s">
        <v>443</v>
      </c>
      <c r="B13" s="6" t="n">
        <v>1560</v>
      </c>
      <c r="C13" s="6" t="n">
        <v>1560</v>
      </c>
    </row>
    <row r="14" spans="1:3">
      <c r="A14" s="4" t="s">
        <v>76</v>
      </c>
    </row>
    <row r="15" spans="1:3">
      <c r="A15" s="3" t="s">
        <v>435</v>
      </c>
    </row>
    <row r="16" spans="1:3">
      <c r="A16" s="4" t="s">
        <v>443</v>
      </c>
      <c r="B16" s="6" t="n">
        <v>1051</v>
      </c>
      <c r="C16" s="6" t="n">
        <v>10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444</v>
      </c>
      <c r="B1" s="2" t="s">
        <v>1</v>
      </c>
    </row>
    <row r="2" spans="1:3">
      <c r="B2" s="2" t="s">
        <v>445</v>
      </c>
      <c r="C2" s="2" t="s">
        <v>446</v>
      </c>
    </row>
    <row r="3" spans="1:3">
      <c r="A3" s="3" t="s">
        <v>203</v>
      </c>
    </row>
    <row r="4" spans="1:3">
      <c r="A4" s="4" t="s">
        <v>447</v>
      </c>
      <c r="B4" s="5" t="n">
        <v>2</v>
      </c>
    </row>
    <row r="5" spans="1:3">
      <c r="A5" s="4" t="s">
        <v>131</v>
      </c>
      <c r="C5" s="6" t="n">
        <v>3661</v>
      </c>
    </row>
    <row r="6" spans="1:3">
      <c r="A6" s="4" t="s">
        <v>49</v>
      </c>
      <c r="C6" s="5" t="n">
        <v>1146</v>
      </c>
    </row>
    <row r="7" spans="1:3">
      <c r="A7" s="4" t="s">
        <v>448</v>
      </c>
      <c r="C7" s="5" t="n">
        <v>864</v>
      </c>
    </row>
    <row r="8" spans="1:3">
      <c r="A8" s="4" t="s">
        <v>449</v>
      </c>
      <c r="C8" s="5" t="n">
        <v>583</v>
      </c>
    </row>
    <row r="9" spans="1:3">
      <c r="A9" s="4" t="s">
        <v>450</v>
      </c>
      <c r="C9" s="5" t="n">
        <v>583</v>
      </c>
    </row>
    <row r="10" spans="1:3">
      <c r="A10" s="4" t="s">
        <v>451</v>
      </c>
      <c r="C10" s="6" t="n">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2</v>
      </c>
      <c r="B1" s="2" t="s">
        <v>101</v>
      </c>
      <c r="D1" s="2" t="s">
        <v>1</v>
      </c>
      <c r="F1" s="2" t="s">
        <v>363</v>
      </c>
    </row>
    <row r="2" spans="1:7">
      <c r="B2" s="2" t="s">
        <v>2</v>
      </c>
      <c r="C2" s="2" t="s">
        <v>102</v>
      </c>
      <c r="D2" s="2" t="s">
        <v>2</v>
      </c>
      <c r="E2" s="2" t="s">
        <v>102</v>
      </c>
      <c r="F2" s="2" t="s">
        <v>61</v>
      </c>
      <c r="G2" s="2" t="s">
        <v>453</v>
      </c>
    </row>
    <row r="3" spans="1:7">
      <c r="A3" s="3" t="s">
        <v>454</v>
      </c>
    </row>
    <row r="4" spans="1:7">
      <c r="A4" s="4" t="s">
        <v>455</v>
      </c>
      <c r="B4" s="6" t="n">
        <v>23100</v>
      </c>
      <c r="D4" s="6" t="n">
        <v>23100</v>
      </c>
      <c r="F4" s="6" t="n">
        <v>34320</v>
      </c>
    </row>
    <row r="5" spans="1:7">
      <c r="A5" s="4" t="s">
        <v>456</v>
      </c>
      <c r="B5" s="5" t="n">
        <v>-6257</v>
      </c>
      <c r="D5" s="5" t="n">
        <v>-6257</v>
      </c>
      <c r="F5" s="5" t="n">
        <v>-6278</v>
      </c>
    </row>
    <row r="6" spans="1:7">
      <c r="A6" s="4" t="s">
        <v>457</v>
      </c>
      <c r="F6" s="5" t="n">
        <v>-9939</v>
      </c>
    </row>
    <row r="7" spans="1:7">
      <c r="A7" s="4" t="s">
        <v>458</v>
      </c>
      <c r="B7" s="5" t="n">
        <v>16843</v>
      </c>
      <c r="D7" s="5" t="n">
        <v>16843</v>
      </c>
      <c r="F7" s="6" t="n">
        <v>18103</v>
      </c>
    </row>
    <row r="8" spans="1:7">
      <c r="A8" s="4" t="s">
        <v>162</v>
      </c>
      <c r="B8" s="5" t="n">
        <v>630</v>
      </c>
      <c r="C8" s="6" t="n">
        <v>646</v>
      </c>
      <c r="D8" s="5" t="n">
        <v>1260</v>
      </c>
      <c r="E8" s="6" t="n">
        <v>1316</v>
      </c>
    </row>
    <row r="9" spans="1:7">
      <c r="A9" s="4" t="s">
        <v>111</v>
      </c>
      <c r="B9" s="5" t="n">
        <v>0</v>
      </c>
      <c r="C9" s="5" t="n">
        <v>2704</v>
      </c>
      <c r="D9" s="6" t="n">
        <v>0</v>
      </c>
      <c r="E9" s="6" t="n">
        <v>2704</v>
      </c>
    </row>
    <row r="10" spans="1:7">
      <c r="A10" s="4" t="s">
        <v>459</v>
      </c>
    </row>
    <row r="11" spans="1:7">
      <c r="A11" s="3" t="s">
        <v>454</v>
      </c>
    </row>
    <row r="12" spans="1:7">
      <c r="A12" s="4" t="s">
        <v>460</v>
      </c>
      <c r="D12" s="4" t="s">
        <v>461</v>
      </c>
      <c r="F12" s="4" t="s">
        <v>461</v>
      </c>
    </row>
    <row r="13" spans="1:7">
      <c r="A13" s="4" t="s">
        <v>455</v>
      </c>
      <c r="B13" s="5" t="n">
        <v>15000</v>
      </c>
      <c r="D13" s="6" t="n">
        <v>15000</v>
      </c>
      <c r="F13" s="6" t="n">
        <v>15000</v>
      </c>
    </row>
    <row r="14" spans="1:7">
      <c r="A14" s="4" t="s">
        <v>456</v>
      </c>
      <c r="B14" s="5" t="n">
        <v>-2004</v>
      </c>
      <c r="D14" s="5" t="n">
        <v>-2004</v>
      </c>
      <c r="F14" s="5" t="n">
        <v>-1554</v>
      </c>
    </row>
    <row r="15" spans="1:7">
      <c r="A15" s="4" t="s">
        <v>457</v>
      </c>
      <c r="F15" s="5" t="n">
        <v>0</v>
      </c>
    </row>
    <row r="16" spans="1:7">
      <c r="A16" s="4" t="s">
        <v>458</v>
      </c>
      <c r="B16" s="5" t="n">
        <v>12996</v>
      </c>
      <c r="D16" s="6" t="n">
        <v>12996</v>
      </c>
      <c r="F16" s="6" t="n">
        <v>13446</v>
      </c>
    </row>
    <row r="17" spans="1:7">
      <c r="A17" s="4" t="s">
        <v>462</v>
      </c>
    </row>
    <row r="18" spans="1:7">
      <c r="A18" s="3" t="s">
        <v>454</v>
      </c>
    </row>
    <row r="19" spans="1:7">
      <c r="A19" s="4" t="s">
        <v>460</v>
      </c>
      <c r="D19" s="4" t="s">
        <v>463</v>
      </c>
      <c r="F19" s="4" t="s">
        <v>463</v>
      </c>
    </row>
    <row r="20" spans="1:7">
      <c r="A20" s="4" t="s">
        <v>455</v>
      </c>
      <c r="B20" s="5" t="n">
        <v>8100</v>
      </c>
      <c r="D20" s="6" t="n">
        <v>8100</v>
      </c>
      <c r="F20" s="6" t="n">
        <v>8100</v>
      </c>
    </row>
    <row r="21" spans="1:7">
      <c r="A21" s="4" t="s">
        <v>456</v>
      </c>
      <c r="B21" s="5" t="n">
        <v>-4253</v>
      </c>
      <c r="D21" s="5" t="n">
        <v>-4253</v>
      </c>
      <c r="F21" s="5" t="n">
        <v>-3443</v>
      </c>
    </row>
    <row r="22" spans="1:7">
      <c r="A22" s="4" t="s">
        <v>457</v>
      </c>
      <c r="F22" s="5" t="n">
        <v>0</v>
      </c>
    </row>
    <row r="23" spans="1:7">
      <c r="A23" s="4" t="s">
        <v>458</v>
      </c>
      <c r="B23" s="6" t="n">
        <v>3847</v>
      </c>
      <c r="D23" s="6" t="n">
        <v>3847</v>
      </c>
      <c r="F23" s="6" t="n">
        <v>4657</v>
      </c>
    </row>
    <row r="24" spans="1:7">
      <c r="A24" s="4" t="s">
        <v>464</v>
      </c>
    </row>
    <row r="25" spans="1:7">
      <c r="A25" s="3" t="s">
        <v>454</v>
      </c>
    </row>
    <row r="26" spans="1:7">
      <c r="A26" s="4" t="s">
        <v>460</v>
      </c>
      <c r="F26" s="4" t="s">
        <v>465</v>
      </c>
    </row>
    <row r="27" spans="1:7">
      <c r="A27" s="4" t="s">
        <v>455</v>
      </c>
      <c r="F27" s="6" t="n">
        <v>11220</v>
      </c>
    </row>
    <row r="28" spans="1:7">
      <c r="A28" s="4" t="s">
        <v>456</v>
      </c>
      <c r="F28" s="5" t="n">
        <v>-1281</v>
      </c>
    </row>
    <row r="29" spans="1:7">
      <c r="A29" s="4" t="s">
        <v>457</v>
      </c>
      <c r="F29" s="5" t="n">
        <v>-9939</v>
      </c>
    </row>
    <row r="30" spans="1:7">
      <c r="A30" s="4" t="s">
        <v>458</v>
      </c>
      <c r="F30" s="6" t="n">
        <v>0</v>
      </c>
    </row>
    <row r="31" spans="1:7">
      <c r="A31" s="4" t="s">
        <v>111</v>
      </c>
      <c r="C31" s="6" t="n">
        <v>2700</v>
      </c>
      <c r="G31" s="6" t="n">
        <v>72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1</v>
      </c>
    </row>
    <row r="2" spans="1:3">
      <c r="A2" s="3" t="s">
        <v>207</v>
      </c>
    </row>
    <row r="3" spans="1:3">
      <c r="A3" s="4" t="s">
        <v>467</v>
      </c>
      <c r="B3" s="6" t="n">
        <v>1260</v>
      </c>
    </row>
    <row r="4" spans="1:3">
      <c r="A4" s="4" t="s">
        <v>448</v>
      </c>
      <c r="B4" s="5" t="n">
        <v>2666</v>
      </c>
    </row>
    <row r="5" spans="1:3">
      <c r="A5" s="4" t="s">
        <v>449</v>
      </c>
      <c r="B5" s="5" t="n">
        <v>2622</v>
      </c>
    </row>
    <row r="6" spans="1:3">
      <c r="A6" s="4" t="s">
        <v>450</v>
      </c>
      <c r="B6" s="5" t="n">
        <v>1369</v>
      </c>
    </row>
    <row r="7" spans="1:3">
      <c r="A7" s="4" t="s">
        <v>451</v>
      </c>
      <c r="B7" s="5" t="n">
        <v>1570</v>
      </c>
    </row>
    <row r="8" spans="1:3">
      <c r="A8" s="4" t="s">
        <v>468</v>
      </c>
      <c r="B8" s="5" t="n">
        <v>7356</v>
      </c>
    </row>
    <row r="9" spans="1:3">
      <c r="A9" s="4" t="s">
        <v>458</v>
      </c>
      <c r="B9" s="6" t="n">
        <v>16843</v>
      </c>
      <c r="C9" s="6" t="n">
        <v>181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16"/>
    <col customWidth="1" max="8" min="8" width="26"/>
    <col customWidth="1" max="9" min="9" width="14"/>
    <col customWidth="1" max="10" min="10" width="14"/>
    <col customWidth="1" max="11" min="11" width="14"/>
  </cols>
  <sheetData>
    <row r="1" spans="1:11">
      <c r="A1" s="1" t="s">
        <v>469</v>
      </c>
      <c r="B1" s="2" t="s">
        <v>470</v>
      </c>
      <c r="C1" s="2" t="s">
        <v>471</v>
      </c>
      <c r="D1" s="2" t="s">
        <v>472</v>
      </c>
      <c r="E1" s="2" t="s">
        <v>470</v>
      </c>
      <c r="F1" s="2" t="s">
        <v>2</v>
      </c>
      <c r="G1" s="2" t="s">
        <v>102</v>
      </c>
      <c r="H1" s="2" t="s">
        <v>2</v>
      </c>
      <c r="I1" s="2" t="s">
        <v>102</v>
      </c>
      <c r="J1" s="2" t="s">
        <v>2</v>
      </c>
      <c r="K1" s="2" t="s">
        <v>473</v>
      </c>
    </row>
    <row r="2" spans="1:11">
      <c r="A2" s="3" t="s">
        <v>474</v>
      </c>
    </row>
    <row r="3" spans="1:11">
      <c r="A3" s="4" t="s">
        <v>475</v>
      </c>
      <c r="H3" s="6" t="n">
        <v>15000000</v>
      </c>
      <c r="I3" s="6" t="n">
        <v>10519000</v>
      </c>
      <c r="J3" s="6" t="n">
        <v>168900000</v>
      </c>
    </row>
    <row r="4" spans="1:11">
      <c r="A4" s="4" t="s">
        <v>476</v>
      </c>
      <c r="J4" s="5" t="n">
        <v>2855316</v>
      </c>
    </row>
    <row r="5" spans="1:11">
      <c r="A5" s="4" t="s">
        <v>477</v>
      </c>
      <c r="H5" s="4" t="s">
        <v>478</v>
      </c>
    </row>
    <row r="6" spans="1:11">
      <c r="A6" s="4" t="s">
        <v>479</v>
      </c>
      <c r="F6" s="4" t="s">
        <v>480</v>
      </c>
      <c r="G6" s="4" t="s">
        <v>481</v>
      </c>
      <c r="H6" s="4" t="s">
        <v>482</v>
      </c>
      <c r="I6" s="4" t="s">
        <v>481</v>
      </c>
    </row>
    <row r="7" spans="1:11">
      <c r="A7" s="4" t="s">
        <v>483</v>
      </c>
      <c r="F7" s="4" t="s">
        <v>484</v>
      </c>
      <c r="G7" s="4" t="s">
        <v>484</v>
      </c>
      <c r="H7" s="4" t="s">
        <v>485</v>
      </c>
    </row>
    <row r="8" spans="1:11">
      <c r="A8" s="4" t="s">
        <v>486</v>
      </c>
      <c r="F8" s="4" t="s">
        <v>487</v>
      </c>
      <c r="G8" s="4" t="s">
        <v>487</v>
      </c>
      <c r="H8" s="4" t="s">
        <v>487</v>
      </c>
      <c r="I8" s="4" t="s">
        <v>487</v>
      </c>
    </row>
    <row r="9" spans="1:11">
      <c r="A9" s="4" t="s">
        <v>488</v>
      </c>
    </row>
    <row r="10" spans="1:11">
      <c r="A10" s="3" t="s">
        <v>474</v>
      </c>
    </row>
    <row r="11" spans="1:11">
      <c r="A11" s="4" t="s">
        <v>489</v>
      </c>
      <c r="H11" s="4" t="s">
        <v>490</v>
      </c>
    </row>
    <row r="12" spans="1:11">
      <c r="A12" s="4" t="s">
        <v>479</v>
      </c>
      <c r="H12" s="4" t="s">
        <v>491</v>
      </c>
    </row>
    <row r="13" spans="1:11">
      <c r="A13" s="4" t="s">
        <v>483</v>
      </c>
      <c r="H13" s="4" t="s">
        <v>492</v>
      </c>
    </row>
    <row r="14" spans="1:11">
      <c r="A14" s="4" t="s">
        <v>486</v>
      </c>
      <c r="H14" s="4" t="s">
        <v>487</v>
      </c>
    </row>
    <row r="15" spans="1:11">
      <c r="A15" s="4" t="s">
        <v>332</v>
      </c>
    </row>
    <row r="16" spans="1:11">
      <c r="A16" s="3" t="s">
        <v>474</v>
      </c>
    </row>
    <row r="17" spans="1:11">
      <c r="A17" s="4" t="s">
        <v>333</v>
      </c>
      <c r="K17" s="6" t="n">
        <v>150000000</v>
      </c>
    </row>
    <row r="18" spans="1:11">
      <c r="A18" s="4" t="s">
        <v>334</v>
      </c>
    </row>
    <row r="19" spans="1:11">
      <c r="A19" s="3" t="s">
        <v>474</v>
      </c>
    </row>
    <row r="20" spans="1:11">
      <c r="A20" s="4" t="s">
        <v>333</v>
      </c>
      <c r="K20" s="5" t="n">
        <v>50000000</v>
      </c>
    </row>
    <row r="21" spans="1:11">
      <c r="A21" s="4" t="s">
        <v>475</v>
      </c>
      <c r="C21" s="6" t="n">
        <v>50000000</v>
      </c>
    </row>
    <row r="22" spans="1:11">
      <c r="A22" s="4" t="s">
        <v>476</v>
      </c>
      <c r="B22" s="5" t="n">
        <v>297146</v>
      </c>
      <c r="C22" s="5" t="n">
        <v>702988</v>
      </c>
      <c r="E22" s="5" t="n">
        <v>1000134</v>
      </c>
      <c r="H22" s="5" t="n">
        <v>2855316</v>
      </c>
    </row>
    <row r="23" spans="1:11">
      <c r="A23" s="4" t="s">
        <v>493</v>
      </c>
      <c r="C23" s="4" t="s">
        <v>494</v>
      </c>
    </row>
    <row r="24" spans="1:11">
      <c r="A24" s="4" t="s">
        <v>495</v>
      </c>
      <c r="D24" s="8" t="n">
        <v>56.9</v>
      </c>
    </row>
    <row r="25" spans="1:11">
      <c r="A25" s="4" t="s">
        <v>335</v>
      </c>
    </row>
    <row r="26" spans="1:11">
      <c r="A26" s="3" t="s">
        <v>474</v>
      </c>
    </row>
    <row r="27" spans="1:11">
      <c r="A27" s="4" t="s">
        <v>333</v>
      </c>
      <c r="K27" s="6"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02</v>
      </c>
    </row>
    <row r="3" spans="1:3">
      <c r="A3" s="3" t="s">
        <v>497</v>
      </c>
    </row>
    <row r="4" spans="1:3">
      <c r="A4" s="4" t="s">
        <v>498</v>
      </c>
      <c r="B4" s="5" t="n">
        <v>2556365</v>
      </c>
      <c r="C4" s="5" t="n">
        <v>2786568</v>
      </c>
    </row>
    <row r="5" spans="1:3">
      <c r="A5" s="4" t="s">
        <v>499</v>
      </c>
      <c r="B5" s="5" t="n">
        <v>579133</v>
      </c>
      <c r="C5" s="5" t="n">
        <v>636625</v>
      </c>
    </row>
    <row r="6" spans="1:3">
      <c r="A6" s="4" t="s">
        <v>500</v>
      </c>
      <c r="B6" s="5" t="n">
        <v>-7382</v>
      </c>
      <c r="C6" s="5" t="n">
        <v>-453884</v>
      </c>
    </row>
    <row r="7" spans="1:3">
      <c r="A7" s="4" t="s">
        <v>501</v>
      </c>
      <c r="B7" s="5" t="n">
        <v>-17622</v>
      </c>
      <c r="C7" s="5" t="n">
        <v>-306578</v>
      </c>
    </row>
    <row r="8" spans="1:3">
      <c r="A8" s="4" t="s">
        <v>502</v>
      </c>
      <c r="B8" s="5" t="n">
        <v>3110494</v>
      </c>
      <c r="C8" s="5" t="n">
        <v>2662731</v>
      </c>
    </row>
    <row r="9" spans="1:3">
      <c r="A9" s="4" t="s">
        <v>503</v>
      </c>
    </row>
    <row r="10" spans="1:3">
      <c r="A10" s="3" t="s">
        <v>504</v>
      </c>
    </row>
    <row r="11" spans="1:3">
      <c r="A11" s="4" t="s">
        <v>498</v>
      </c>
      <c r="B11" s="5" t="n">
        <v>54219</v>
      </c>
      <c r="C11" s="5" t="n">
        <v>0</v>
      </c>
    </row>
    <row r="12" spans="1:3">
      <c r="A12" s="4" t="s">
        <v>499</v>
      </c>
      <c r="B12" s="5" t="n">
        <v>211829</v>
      </c>
      <c r="C12" s="5" t="n">
        <v>64080</v>
      </c>
    </row>
    <row r="13" spans="1:3">
      <c r="A13" s="4" t="s">
        <v>505</v>
      </c>
      <c r="B13" s="5" t="n">
        <v>-13555</v>
      </c>
      <c r="C13" s="5" t="n">
        <v>0</v>
      </c>
    </row>
    <row r="14" spans="1:3">
      <c r="A14" s="4" t="s">
        <v>501</v>
      </c>
      <c r="B14" s="5" t="n">
        <v>-531</v>
      </c>
      <c r="C14" s="5" t="n">
        <v>-9557</v>
      </c>
    </row>
    <row r="15" spans="1:3">
      <c r="A15" s="4" t="s">
        <v>502</v>
      </c>
      <c r="B15" s="5" t="n">
        <v>251962</v>
      </c>
      <c r="C15" s="5" t="n">
        <v>54523</v>
      </c>
    </row>
    <row r="16" spans="1:3">
      <c r="A16" s="4" t="s">
        <v>488</v>
      </c>
    </row>
    <row r="17" spans="1:3">
      <c r="A17" s="3" t="s">
        <v>504</v>
      </c>
    </row>
    <row r="18" spans="1:3">
      <c r="A18" s="4" t="s">
        <v>498</v>
      </c>
      <c r="B18" s="5" t="n">
        <v>117219</v>
      </c>
      <c r="C18" s="5" t="n">
        <v>0</v>
      </c>
    </row>
    <row r="19" spans="1:3">
      <c r="A19" s="4" t="s">
        <v>499</v>
      </c>
      <c r="B19" s="5" t="n">
        <v>0</v>
      </c>
      <c r="C19" s="5" t="n">
        <v>127080</v>
      </c>
    </row>
    <row r="20" spans="1:3">
      <c r="A20" s="4" t="s">
        <v>505</v>
      </c>
      <c r="B20" s="5" t="n">
        <v>0</v>
      </c>
      <c r="C20" s="5" t="n">
        <v>0</v>
      </c>
    </row>
    <row r="21" spans="1:3">
      <c r="A21" s="4" t="s">
        <v>501</v>
      </c>
      <c r="B21" s="5" t="n">
        <v>-709</v>
      </c>
      <c r="C21" s="5" t="n">
        <v>-9557</v>
      </c>
    </row>
    <row r="22" spans="1:3">
      <c r="A22" s="4" t="s">
        <v>502</v>
      </c>
      <c r="B22" s="5" t="n">
        <v>116510</v>
      </c>
      <c r="C22" s="5" t="n">
        <v>1175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 customWidth="1" max="5" min="5" width="17"/>
  </cols>
  <sheetData>
    <row r="1" spans="1:5">
      <c r="A1" s="1" t="s">
        <v>506</v>
      </c>
      <c r="B1" s="2" t="s">
        <v>101</v>
      </c>
      <c r="D1" s="2" t="s">
        <v>1</v>
      </c>
    </row>
    <row r="2" spans="1:5">
      <c r="B2" s="2" t="s">
        <v>2</v>
      </c>
      <c r="C2" s="2" t="s">
        <v>102</v>
      </c>
      <c r="D2" s="2" t="s">
        <v>2</v>
      </c>
      <c r="E2" s="2" t="s">
        <v>102</v>
      </c>
    </row>
    <row r="3" spans="1:5">
      <c r="A3" s="3" t="s">
        <v>474</v>
      </c>
    </row>
    <row r="4" spans="1:5">
      <c r="A4" s="4" t="s">
        <v>507</v>
      </c>
      <c r="B4" s="4" t="s">
        <v>508</v>
      </c>
      <c r="C4" s="4" t="s">
        <v>509</v>
      </c>
      <c r="D4" s="4" t="s">
        <v>508</v>
      </c>
      <c r="E4" s="4" t="s">
        <v>510</v>
      </c>
    </row>
    <row r="5" spans="1:5">
      <c r="A5" s="4" t="s">
        <v>511</v>
      </c>
      <c r="B5" s="4" t="s">
        <v>512</v>
      </c>
      <c r="C5" s="4" t="s">
        <v>513</v>
      </c>
      <c r="D5" s="4" t="s">
        <v>514</v>
      </c>
      <c r="E5" s="4" t="s">
        <v>513</v>
      </c>
    </row>
    <row r="6" spans="1:5">
      <c r="A6" s="4" t="s">
        <v>479</v>
      </c>
      <c r="B6" s="4" t="s">
        <v>480</v>
      </c>
      <c r="C6" s="4" t="s">
        <v>481</v>
      </c>
      <c r="D6" s="4" t="s">
        <v>482</v>
      </c>
      <c r="E6" s="4" t="s">
        <v>481</v>
      </c>
    </row>
    <row r="7" spans="1:5">
      <c r="A7" s="4" t="s">
        <v>483</v>
      </c>
      <c r="B7" s="4" t="s">
        <v>484</v>
      </c>
      <c r="C7" s="4" t="s">
        <v>484</v>
      </c>
      <c r="D7" s="4" t="s">
        <v>485</v>
      </c>
    </row>
    <row r="8" spans="1:5">
      <c r="A8" s="4" t="s">
        <v>486</v>
      </c>
      <c r="B8" s="4" t="s">
        <v>487</v>
      </c>
      <c r="C8" s="4" t="s">
        <v>487</v>
      </c>
      <c r="D8" s="4" t="s">
        <v>487</v>
      </c>
      <c r="E8" s="4" t="s">
        <v>487</v>
      </c>
    </row>
    <row r="9" spans="1:5">
      <c r="A9" s="4" t="s">
        <v>515</v>
      </c>
    </row>
    <row r="10" spans="1:5">
      <c r="A10" s="3" t="s">
        <v>474</v>
      </c>
    </row>
    <row r="11" spans="1:5">
      <c r="A11" s="4" t="s">
        <v>483</v>
      </c>
      <c r="E11" s="4" t="s">
        <v>516</v>
      </c>
    </row>
    <row r="12" spans="1:5">
      <c r="A12" s="4" t="s">
        <v>517</v>
      </c>
    </row>
    <row r="13" spans="1:5">
      <c r="A13" s="3" t="s">
        <v>474</v>
      </c>
    </row>
    <row r="14" spans="1:5">
      <c r="A14" s="4" t="s">
        <v>483</v>
      </c>
      <c r="E14" s="4" t="s">
        <v>4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1</v>
      </c>
      <c r="D1" s="2" t="s">
        <v>1</v>
      </c>
    </row>
    <row r="2" spans="1:5">
      <c r="B2" s="2" t="s">
        <v>2</v>
      </c>
      <c r="C2" s="2" t="s">
        <v>102</v>
      </c>
      <c r="D2" s="2" t="s">
        <v>2</v>
      </c>
      <c r="E2" s="2" t="s">
        <v>102</v>
      </c>
    </row>
    <row r="3" spans="1:5">
      <c r="A3" s="3" t="s">
        <v>519</v>
      </c>
    </row>
    <row r="4" spans="1:5">
      <c r="A4" s="4" t="s">
        <v>139</v>
      </c>
      <c r="B4" s="6" t="n">
        <v>5382</v>
      </c>
      <c r="C4" s="6" t="n">
        <v>4735</v>
      </c>
      <c r="D4" s="6" t="n">
        <v>11164</v>
      </c>
      <c r="E4" s="6" t="n">
        <v>10040</v>
      </c>
    </row>
    <row r="5" spans="1:5">
      <c r="A5" s="4" t="s">
        <v>109</v>
      </c>
    </row>
    <row r="6" spans="1:5">
      <c r="A6" s="3" t="s">
        <v>519</v>
      </c>
    </row>
    <row r="7" spans="1:5">
      <c r="A7" s="4" t="s">
        <v>139</v>
      </c>
      <c r="B7" s="5" t="n">
        <v>4286</v>
      </c>
      <c r="C7" s="5" t="n">
        <v>3732</v>
      </c>
      <c r="D7" s="5" t="n">
        <v>8925</v>
      </c>
      <c r="E7" s="5" t="n">
        <v>7777</v>
      </c>
    </row>
    <row r="8" spans="1:5">
      <c r="A8" s="4" t="s">
        <v>108</v>
      </c>
    </row>
    <row r="9" spans="1:5">
      <c r="A9" s="3" t="s">
        <v>519</v>
      </c>
    </row>
    <row r="10" spans="1:5">
      <c r="A10" s="4" t="s">
        <v>139</v>
      </c>
      <c r="B10" s="5" t="n">
        <v>1096</v>
      </c>
      <c r="C10" s="5" t="n">
        <v>1003</v>
      </c>
      <c r="D10" s="5" t="n">
        <v>2239</v>
      </c>
      <c r="E10" s="5" t="n">
        <v>2263</v>
      </c>
    </row>
    <row r="11" spans="1:5">
      <c r="A11" s="4" t="s">
        <v>385</v>
      </c>
    </row>
    <row r="12" spans="1:5">
      <c r="A12" s="3" t="s">
        <v>519</v>
      </c>
    </row>
    <row r="13" spans="1:5">
      <c r="A13" s="4" t="s">
        <v>139</v>
      </c>
      <c r="B13" s="5" t="n">
        <v>3967</v>
      </c>
      <c r="C13" s="5" t="n">
        <v>3784</v>
      </c>
      <c r="D13" s="5" t="n">
        <v>8395</v>
      </c>
      <c r="E13" s="5" t="n">
        <v>8211</v>
      </c>
    </row>
    <row r="14" spans="1:5">
      <c r="A14" s="4" t="s">
        <v>503</v>
      </c>
    </row>
    <row r="15" spans="1:5">
      <c r="A15" s="3" t="s">
        <v>519</v>
      </c>
    </row>
    <row r="16" spans="1:5">
      <c r="A16" s="4" t="s">
        <v>139</v>
      </c>
      <c r="B16" s="5" t="n">
        <v>643</v>
      </c>
      <c r="C16" s="5" t="n">
        <v>175</v>
      </c>
      <c r="D16" s="5" t="n">
        <v>1251</v>
      </c>
      <c r="E16" s="5" t="n">
        <v>337</v>
      </c>
    </row>
    <row r="17" spans="1:5">
      <c r="A17" s="4" t="s">
        <v>488</v>
      </c>
    </row>
    <row r="18" spans="1:5">
      <c r="A18" s="3" t="s">
        <v>519</v>
      </c>
    </row>
    <row r="19" spans="1:5">
      <c r="A19" s="4" t="s">
        <v>139</v>
      </c>
      <c r="B19" s="6" t="n">
        <v>772</v>
      </c>
      <c r="C19" s="6" t="n">
        <v>776</v>
      </c>
      <c r="D19" s="6" t="n">
        <v>1518</v>
      </c>
      <c r="E19" s="6" t="n">
        <v>1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s>
  <sheetData>
    <row r="1" spans="1:6">
      <c r="A1" s="1" t="s">
        <v>130</v>
      </c>
      <c r="B1" s="2" t="s">
        <v>131</v>
      </c>
      <c r="C1" s="2" t="s">
        <v>132</v>
      </c>
      <c r="D1" s="2" t="s">
        <v>133</v>
      </c>
      <c r="E1" s="2" t="s">
        <v>134</v>
      </c>
      <c r="F1" s="2" t="s">
        <v>135</v>
      </c>
    </row>
    <row r="2" spans="1:6">
      <c r="A2" s="4" t="s">
        <v>136</v>
      </c>
      <c r="C2" s="5" t="n">
        <v>16089000</v>
      </c>
    </row>
    <row r="3" spans="1:6">
      <c r="A3" s="4" t="s">
        <v>137</v>
      </c>
      <c r="B3" s="6" t="n">
        <v>179144</v>
      </c>
      <c r="C3" s="6" t="n">
        <v>16</v>
      </c>
      <c r="D3" s="6" t="n">
        <v>233639</v>
      </c>
      <c r="E3" s="6" t="n">
        <v>-80795</v>
      </c>
      <c r="F3" s="6" t="n">
        <v>26284</v>
      </c>
    </row>
    <row r="4" spans="1:6">
      <c r="A4" s="3" t="s">
        <v>138</v>
      </c>
    </row>
    <row r="5" spans="1:6">
      <c r="A5" s="4" t="s">
        <v>139</v>
      </c>
      <c r="B5" s="6" t="n">
        <v>10040</v>
      </c>
      <c r="D5" s="5" t="n">
        <v>10040</v>
      </c>
    </row>
    <row r="6" spans="1:6">
      <c r="A6" s="4" t="s">
        <v>140</v>
      </c>
      <c r="B6" s="5" t="n">
        <v>453884</v>
      </c>
      <c r="C6" s="5" t="n">
        <v>369000</v>
      </c>
    </row>
    <row r="7" spans="1:6">
      <c r="A7" s="4" t="s">
        <v>141</v>
      </c>
      <c r="B7" s="6" t="n">
        <v>6668</v>
      </c>
      <c r="D7" s="5" t="n">
        <v>6668</v>
      </c>
    </row>
    <row r="8" spans="1:6">
      <c r="A8" s="4" t="s">
        <v>142</v>
      </c>
      <c r="B8" s="5" t="n">
        <v>-4877</v>
      </c>
      <c r="D8" s="5" t="n">
        <v>-4877</v>
      </c>
    </row>
    <row r="9" spans="1:6">
      <c r="A9" s="4" t="s">
        <v>143</v>
      </c>
      <c r="B9" s="5" t="n">
        <v>-10519</v>
      </c>
      <c r="E9" s="5" t="n">
        <v>-10519</v>
      </c>
    </row>
    <row r="10" spans="1:6">
      <c r="A10" s="4" t="s">
        <v>144</v>
      </c>
      <c r="B10" s="5" t="n">
        <v>5275</v>
      </c>
      <c r="F10" s="5" t="n">
        <v>5275</v>
      </c>
    </row>
    <row r="11" spans="1:6">
      <c r="A11" s="4" t="s">
        <v>145</v>
      </c>
      <c r="C11" s="5" t="n">
        <v>16458000</v>
      </c>
    </row>
    <row r="12" spans="1:6">
      <c r="A12" s="4" t="s">
        <v>146</v>
      </c>
      <c r="B12" s="5" t="n">
        <v>185731</v>
      </c>
      <c r="C12" s="6" t="n">
        <v>16</v>
      </c>
      <c r="D12" s="5" t="n">
        <v>245470</v>
      </c>
      <c r="E12" s="5" t="n">
        <v>-91314</v>
      </c>
      <c r="F12" s="5" t="n">
        <v>31559</v>
      </c>
    </row>
    <row r="13" spans="1:6">
      <c r="A13" s="4" t="s">
        <v>147</v>
      </c>
      <c r="C13" s="5" t="n">
        <v>16166000</v>
      </c>
    </row>
    <row r="14" spans="1:6">
      <c r="A14" s="4" t="s">
        <v>148</v>
      </c>
      <c r="B14" s="5" t="n">
        <v>178177</v>
      </c>
      <c r="C14" s="6" t="n">
        <v>16</v>
      </c>
      <c r="D14" s="5" t="n">
        <v>237059</v>
      </c>
      <c r="E14" s="5" t="n">
        <v>-87798</v>
      </c>
      <c r="F14" s="5" t="n">
        <v>28900</v>
      </c>
    </row>
    <row r="15" spans="1:6">
      <c r="A15" s="3" t="s">
        <v>138</v>
      </c>
    </row>
    <row r="16" spans="1:6">
      <c r="A16" s="4" t="s">
        <v>139</v>
      </c>
      <c r="B16" s="5" t="n">
        <v>4735</v>
      </c>
      <c r="D16" s="5" t="n">
        <v>4735</v>
      </c>
    </row>
    <row r="17" spans="1:6">
      <c r="A17" s="4" t="s">
        <v>140</v>
      </c>
      <c r="C17" s="5" t="n">
        <v>292000</v>
      </c>
    </row>
    <row r="18" spans="1:6">
      <c r="A18" s="4" t="s">
        <v>141</v>
      </c>
      <c r="B18" s="5" t="n">
        <v>5502</v>
      </c>
      <c r="D18" s="5" t="n">
        <v>5502</v>
      </c>
    </row>
    <row r="19" spans="1:6">
      <c r="A19" s="4" t="s">
        <v>142</v>
      </c>
      <c r="B19" s="5" t="n">
        <v>-1826</v>
      </c>
      <c r="D19" s="5" t="n">
        <v>-1826</v>
      </c>
    </row>
    <row r="20" spans="1:6">
      <c r="A20" s="4" t="s">
        <v>143</v>
      </c>
      <c r="B20" s="5" t="n">
        <v>-3516</v>
      </c>
      <c r="E20" s="5" t="n">
        <v>-3516</v>
      </c>
    </row>
    <row r="21" spans="1:6">
      <c r="A21" s="4" t="s">
        <v>144</v>
      </c>
      <c r="B21" s="5" t="n">
        <v>2659</v>
      </c>
      <c r="F21" s="5" t="n">
        <v>2659</v>
      </c>
    </row>
    <row r="22" spans="1:6">
      <c r="A22" s="4" t="s">
        <v>145</v>
      </c>
      <c r="C22" s="5" t="n">
        <v>16458000</v>
      </c>
    </row>
    <row r="23" spans="1:6">
      <c r="A23" s="4" t="s">
        <v>146</v>
      </c>
      <c r="B23" s="5" t="n">
        <v>185731</v>
      </c>
      <c r="C23" s="6" t="n">
        <v>16</v>
      </c>
      <c r="D23" s="5" t="n">
        <v>245470</v>
      </c>
      <c r="E23" s="5" t="n">
        <v>-91314</v>
      </c>
      <c r="F23" s="5" t="n">
        <v>31559</v>
      </c>
    </row>
    <row r="24" spans="1:6">
      <c r="A24" s="4" t="s">
        <v>149</v>
      </c>
      <c r="C24" s="5" t="n">
        <v>16504000</v>
      </c>
    </row>
    <row r="25" spans="1:6">
      <c r="A25" s="4" t="s">
        <v>150</v>
      </c>
      <c r="B25" s="5" t="n">
        <v>160762</v>
      </c>
      <c r="C25" s="6" t="n">
        <v>17</v>
      </c>
      <c r="D25" s="5" t="n">
        <v>256458</v>
      </c>
      <c r="E25" s="5" t="n">
        <v>-153900</v>
      </c>
      <c r="F25" s="5" t="n">
        <v>58187</v>
      </c>
    </row>
    <row r="26" spans="1:6">
      <c r="A26" s="3" t="s">
        <v>138</v>
      </c>
    </row>
    <row r="27" spans="1:6">
      <c r="A27" s="4" t="s">
        <v>139</v>
      </c>
      <c r="B27" s="6" t="n">
        <v>11164</v>
      </c>
      <c r="D27" s="5" t="n">
        <v>11164</v>
      </c>
    </row>
    <row r="28" spans="1:6">
      <c r="A28" s="4" t="s">
        <v>140</v>
      </c>
      <c r="B28" s="5" t="n">
        <v>7382</v>
      </c>
      <c r="C28" s="5" t="n">
        <v>9000</v>
      </c>
    </row>
    <row r="29" spans="1:6">
      <c r="A29" s="4" t="s">
        <v>141</v>
      </c>
      <c r="B29" s="6" t="n">
        <v>55</v>
      </c>
      <c r="D29" s="5" t="n">
        <v>55</v>
      </c>
    </row>
    <row r="30" spans="1:6">
      <c r="A30" s="4" t="s">
        <v>142</v>
      </c>
      <c r="B30" s="5" t="n">
        <v>-198</v>
      </c>
      <c r="D30" s="5" t="n">
        <v>-198</v>
      </c>
    </row>
    <row r="31" spans="1:6">
      <c r="A31" s="4" t="s">
        <v>151</v>
      </c>
      <c r="C31" s="5" t="n">
        <v>9000</v>
      </c>
    </row>
    <row r="32" spans="1:6">
      <c r="A32" s="4" t="s">
        <v>143</v>
      </c>
      <c r="B32" s="5" t="n">
        <v>-15000</v>
      </c>
      <c r="E32" s="5" t="n">
        <v>-15000</v>
      </c>
    </row>
    <row r="33" spans="1:6">
      <c r="A33" s="4" t="s">
        <v>144</v>
      </c>
      <c r="B33" s="5" t="n">
        <v>15698</v>
      </c>
      <c r="F33" s="5" t="n">
        <v>15698</v>
      </c>
    </row>
    <row r="34" spans="1:6">
      <c r="A34" s="4" t="s">
        <v>152</v>
      </c>
      <c r="C34" s="5" t="n">
        <v>16522000</v>
      </c>
    </row>
    <row r="35" spans="1:6">
      <c r="A35" s="4" t="s">
        <v>153</v>
      </c>
      <c r="B35" s="5" t="n">
        <v>172481</v>
      </c>
      <c r="C35" s="6" t="n">
        <v>17</v>
      </c>
      <c r="D35" s="5" t="n">
        <v>267479</v>
      </c>
      <c r="E35" s="5" t="n">
        <v>-168900</v>
      </c>
      <c r="F35" s="5" t="n">
        <v>73885</v>
      </c>
    </row>
    <row r="36" spans="1:6">
      <c r="A36" s="4" t="s">
        <v>154</v>
      </c>
      <c r="C36" s="5" t="n">
        <v>16520000</v>
      </c>
    </row>
    <row r="37" spans="1:6">
      <c r="A37" s="4" t="s">
        <v>155</v>
      </c>
      <c r="B37" s="5" t="n">
        <v>175361</v>
      </c>
      <c r="C37" s="6" t="n">
        <v>17</v>
      </c>
      <c r="D37" s="5" t="n">
        <v>262084</v>
      </c>
      <c r="E37" s="5" t="n">
        <v>-153900</v>
      </c>
      <c r="F37" s="5" t="n">
        <v>67160</v>
      </c>
    </row>
    <row r="38" spans="1:6">
      <c r="A38" s="3" t="s">
        <v>138</v>
      </c>
    </row>
    <row r="39" spans="1:6">
      <c r="A39" s="4" t="s">
        <v>139</v>
      </c>
      <c r="B39" s="5" t="n">
        <v>5382</v>
      </c>
      <c r="D39" s="5" t="n">
        <v>5382</v>
      </c>
    </row>
    <row r="40" spans="1:6">
      <c r="A40" s="4" t="s">
        <v>140</v>
      </c>
      <c r="C40" s="5" t="n">
        <v>2000</v>
      </c>
    </row>
    <row r="41" spans="1:6">
      <c r="A41" s="4" t="s">
        <v>141</v>
      </c>
      <c r="B41" s="5" t="n">
        <v>13</v>
      </c>
      <c r="D41" s="5" t="n">
        <v>13</v>
      </c>
    </row>
    <row r="42" spans="1:6">
      <c r="A42" s="4" t="s">
        <v>143</v>
      </c>
      <c r="B42" s="5" t="n">
        <v>-15000</v>
      </c>
      <c r="E42" s="5" t="n">
        <v>-15000</v>
      </c>
    </row>
    <row r="43" spans="1:6">
      <c r="A43" s="4" t="s">
        <v>144</v>
      </c>
      <c r="B43" s="5" t="n">
        <v>6725</v>
      </c>
      <c r="F43" s="5" t="n">
        <v>6725</v>
      </c>
    </row>
    <row r="44" spans="1:6">
      <c r="A44" s="4" t="s">
        <v>152</v>
      </c>
      <c r="C44" s="5" t="n">
        <v>16522000</v>
      </c>
    </row>
    <row r="45" spans="1:6">
      <c r="A45" s="4" t="s">
        <v>153</v>
      </c>
      <c r="B45" s="6" t="n">
        <v>172481</v>
      </c>
      <c r="C45" s="6" t="n">
        <v>17</v>
      </c>
      <c r="D45" s="6" t="n">
        <v>267479</v>
      </c>
      <c r="E45" s="6" t="n">
        <v>-168900</v>
      </c>
      <c r="F45" s="6" t="n">
        <v>738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20</v>
      </c>
      <c r="B1" s="2" t="s">
        <v>101</v>
      </c>
      <c r="D1" s="2" t="s">
        <v>1</v>
      </c>
    </row>
    <row r="2" spans="1:5">
      <c r="B2" s="2" t="s">
        <v>2</v>
      </c>
      <c r="C2" s="2" t="s">
        <v>102</v>
      </c>
      <c r="D2" s="2" t="s">
        <v>2</v>
      </c>
      <c r="E2" s="2" t="s">
        <v>102</v>
      </c>
    </row>
    <row r="3" spans="1:5">
      <c r="A3" s="3" t="s">
        <v>521</v>
      </c>
    </row>
    <row r="4" spans="1:5">
      <c r="A4" s="4" t="s">
        <v>522</v>
      </c>
      <c r="B4" s="6" t="n">
        <v>3088000</v>
      </c>
      <c r="D4" s="6" t="n">
        <v>3088000</v>
      </c>
    </row>
    <row r="5" spans="1:5">
      <c r="A5" s="4" t="s">
        <v>49</v>
      </c>
      <c r="B5" s="5" t="n">
        <v>573000</v>
      </c>
      <c r="D5" s="5" t="n">
        <v>573000</v>
      </c>
    </row>
    <row r="6" spans="1:5">
      <c r="A6" s="4" t="s">
        <v>448</v>
      </c>
      <c r="B6" s="5" t="n">
        <v>864000</v>
      </c>
      <c r="D6" s="5" t="n">
        <v>864000</v>
      </c>
    </row>
    <row r="7" spans="1:5">
      <c r="A7" s="4" t="s">
        <v>449</v>
      </c>
      <c r="B7" s="5" t="n">
        <v>583000</v>
      </c>
      <c r="D7" s="5" t="n">
        <v>583000</v>
      </c>
    </row>
    <row r="8" spans="1:5">
      <c r="A8" s="4" t="s">
        <v>450</v>
      </c>
      <c r="B8" s="5" t="n">
        <v>583000</v>
      </c>
      <c r="D8" s="5" t="n">
        <v>583000</v>
      </c>
    </row>
    <row r="9" spans="1:5">
      <c r="A9" s="4" t="s">
        <v>451</v>
      </c>
      <c r="B9" s="5" t="n">
        <v>485000</v>
      </c>
      <c r="D9" s="5" t="n">
        <v>485000</v>
      </c>
    </row>
    <row r="10" spans="1:5">
      <c r="A10" s="4" t="s">
        <v>523</v>
      </c>
      <c r="B10" s="5" t="n">
        <v>0</v>
      </c>
      <c r="D10" s="5" t="n">
        <v>0</v>
      </c>
    </row>
    <row r="11" spans="1:5">
      <c r="A11" s="4" t="s">
        <v>524</v>
      </c>
      <c r="B11" s="5" t="n">
        <v>0</v>
      </c>
      <c r="D11" s="5" t="n">
        <v>0</v>
      </c>
    </row>
    <row r="12" spans="1:5">
      <c r="A12" s="3" t="s">
        <v>525</v>
      </c>
    </row>
    <row r="13" spans="1:5">
      <c r="A13" s="4" t="s">
        <v>131</v>
      </c>
      <c r="B13" s="5" t="n">
        <v>41250000</v>
      </c>
      <c r="D13" s="5" t="n">
        <v>41250000</v>
      </c>
    </row>
    <row r="14" spans="1:5">
      <c r="A14" s="4" t="s">
        <v>49</v>
      </c>
      <c r="B14" s="5" t="n">
        <v>2500000</v>
      </c>
      <c r="D14" s="5" t="n">
        <v>2500000</v>
      </c>
    </row>
    <row r="15" spans="1:5">
      <c r="A15" s="4" t="s">
        <v>448</v>
      </c>
      <c r="B15" s="5" t="n">
        <v>38750000</v>
      </c>
      <c r="D15" s="5" t="n">
        <v>38750000</v>
      </c>
    </row>
    <row r="16" spans="1:5">
      <c r="A16" s="4" t="s">
        <v>449</v>
      </c>
      <c r="B16" s="5" t="n">
        <v>0</v>
      </c>
      <c r="D16" s="5" t="n">
        <v>0</v>
      </c>
    </row>
    <row r="17" spans="1:5">
      <c r="A17" s="4" t="s">
        <v>450</v>
      </c>
      <c r="B17" s="5" t="n">
        <v>0</v>
      </c>
      <c r="D17" s="5" t="n">
        <v>0</v>
      </c>
    </row>
    <row r="18" spans="1:5">
      <c r="A18" s="4" t="s">
        <v>451</v>
      </c>
      <c r="B18" s="5" t="n">
        <v>0</v>
      </c>
      <c r="D18" s="5" t="n">
        <v>0</v>
      </c>
    </row>
    <row r="19" spans="1:5">
      <c r="A19" s="4" t="s">
        <v>523</v>
      </c>
      <c r="B19" s="5" t="n">
        <v>0</v>
      </c>
      <c r="D19" s="5" t="n">
        <v>0</v>
      </c>
    </row>
    <row r="20" spans="1:5">
      <c r="A20" s="4" t="s">
        <v>524</v>
      </c>
      <c r="B20" s="5" t="n">
        <v>0</v>
      </c>
      <c r="D20" s="5" t="n">
        <v>0</v>
      </c>
    </row>
    <row r="21" spans="1:5">
      <c r="A21" s="3" t="s">
        <v>526</v>
      </c>
    </row>
    <row r="22" spans="1:5">
      <c r="A22" s="4" t="s">
        <v>527</v>
      </c>
      <c r="B22" s="5" t="n">
        <v>29362000</v>
      </c>
      <c r="D22" s="5" t="n">
        <v>29362000</v>
      </c>
    </row>
    <row r="23" spans="1:5">
      <c r="A23" s="4" t="s">
        <v>49</v>
      </c>
      <c r="B23" s="5" t="n">
        <v>29362000</v>
      </c>
      <c r="D23" s="5" t="n">
        <v>29362000</v>
      </c>
    </row>
    <row r="24" spans="1:5">
      <c r="A24" s="4" t="s">
        <v>448</v>
      </c>
      <c r="B24" s="5" t="n">
        <v>0</v>
      </c>
      <c r="D24" s="5" t="n">
        <v>0</v>
      </c>
    </row>
    <row r="25" spans="1:5">
      <c r="A25" s="4" t="s">
        <v>449</v>
      </c>
      <c r="B25" s="5" t="n">
        <v>0</v>
      </c>
      <c r="D25" s="5" t="n">
        <v>0</v>
      </c>
    </row>
    <row r="26" spans="1:5">
      <c r="A26" s="4" t="s">
        <v>450</v>
      </c>
      <c r="B26" s="5" t="n">
        <v>0</v>
      </c>
      <c r="D26" s="5" t="n">
        <v>0</v>
      </c>
    </row>
    <row r="27" spans="1:5">
      <c r="A27" s="4" t="s">
        <v>451</v>
      </c>
      <c r="B27" s="5" t="n">
        <v>0</v>
      </c>
      <c r="D27" s="5" t="n">
        <v>0</v>
      </c>
    </row>
    <row r="28" spans="1:5">
      <c r="A28" s="4" t="s">
        <v>523</v>
      </c>
      <c r="B28" s="5" t="n">
        <v>0</v>
      </c>
      <c r="D28" s="5" t="n">
        <v>0</v>
      </c>
    </row>
    <row r="29" spans="1:5">
      <c r="A29" s="4" t="s">
        <v>524</v>
      </c>
      <c r="B29" s="5" t="n">
        <v>0</v>
      </c>
      <c r="D29" s="5" t="n">
        <v>0</v>
      </c>
    </row>
    <row r="30" spans="1:5">
      <c r="A30" s="3" t="s">
        <v>528</v>
      </c>
    </row>
    <row r="31" spans="1:5">
      <c r="A31" s="4" t="s">
        <v>528</v>
      </c>
      <c r="B31" s="5" t="n">
        <v>73700000</v>
      </c>
      <c r="D31" s="5" t="n">
        <v>73700000</v>
      </c>
    </row>
    <row r="32" spans="1:5">
      <c r="A32" s="4" t="s">
        <v>49</v>
      </c>
      <c r="B32" s="5" t="n">
        <v>32435000</v>
      </c>
      <c r="D32" s="5" t="n">
        <v>32435000</v>
      </c>
    </row>
    <row r="33" spans="1:5">
      <c r="A33" s="4" t="s">
        <v>448</v>
      </c>
      <c r="B33" s="5" t="n">
        <v>39614000</v>
      </c>
      <c r="D33" s="5" t="n">
        <v>39614000</v>
      </c>
    </row>
    <row r="34" spans="1:5">
      <c r="A34" s="4" t="s">
        <v>449</v>
      </c>
      <c r="B34" s="5" t="n">
        <v>583000</v>
      </c>
      <c r="D34" s="5" t="n">
        <v>583000</v>
      </c>
    </row>
    <row r="35" spans="1:5">
      <c r="A35" s="4" t="s">
        <v>450</v>
      </c>
      <c r="B35" s="5" t="n">
        <v>583000</v>
      </c>
      <c r="D35" s="5" t="n">
        <v>583000</v>
      </c>
    </row>
    <row r="36" spans="1:5">
      <c r="A36" s="4" t="s">
        <v>451</v>
      </c>
      <c r="B36" s="5" t="n">
        <v>485000</v>
      </c>
      <c r="D36" s="5" t="n">
        <v>485000</v>
      </c>
    </row>
    <row r="37" spans="1:5">
      <c r="A37" s="4" t="s">
        <v>523</v>
      </c>
      <c r="B37" s="5" t="n">
        <v>0</v>
      </c>
      <c r="D37" s="5" t="n">
        <v>0</v>
      </c>
    </row>
    <row r="38" spans="1:5">
      <c r="A38" s="4" t="s">
        <v>524</v>
      </c>
      <c r="B38" s="5" t="n">
        <v>0</v>
      </c>
      <c r="D38" s="5" t="n">
        <v>0</v>
      </c>
    </row>
    <row r="39" spans="1:5">
      <c r="A39" s="4" t="s">
        <v>529</v>
      </c>
      <c r="B39" s="6" t="n">
        <v>286000</v>
      </c>
      <c r="C39" s="6" t="n">
        <v>135000</v>
      </c>
      <c r="D39" s="6" t="n">
        <v>573000</v>
      </c>
      <c r="E39" s="6" t="n">
        <v>28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0</v>
      </c>
      <c r="B1" s="2" t="s">
        <v>531</v>
      </c>
      <c r="C1" s="2" t="s">
        <v>2</v>
      </c>
    </row>
    <row r="2" spans="1:3">
      <c r="A2" s="3" t="s">
        <v>532</v>
      </c>
    </row>
    <row r="3" spans="1:3">
      <c r="A3" s="4" t="s">
        <v>533</v>
      </c>
      <c r="C3" s="6" t="n">
        <v>407000</v>
      </c>
    </row>
    <row r="4" spans="1:3">
      <c r="A4" s="4" t="s">
        <v>534</v>
      </c>
    </row>
    <row r="5" spans="1:3">
      <c r="A5" s="3" t="s">
        <v>532</v>
      </c>
    </row>
    <row r="6" spans="1:3">
      <c r="A6" s="4" t="s">
        <v>535</v>
      </c>
      <c r="B6" s="4" t="s">
        <v>536</v>
      </c>
    </row>
    <row r="7" spans="1:3">
      <c r="A7" s="4" t="s">
        <v>537</v>
      </c>
    </row>
    <row r="8" spans="1:3">
      <c r="A8" s="3" t="s">
        <v>532</v>
      </c>
    </row>
    <row r="9" spans="1:3">
      <c r="A9" s="4" t="s">
        <v>535</v>
      </c>
      <c r="B9" s="4" t="s">
        <v>538</v>
      </c>
    </row>
    <row r="10" spans="1:3">
      <c r="A10" s="4" t="s">
        <v>539</v>
      </c>
    </row>
    <row r="11" spans="1:3">
      <c r="A11" s="3" t="s">
        <v>532</v>
      </c>
    </row>
    <row r="12" spans="1:3">
      <c r="A12" s="4" t="s">
        <v>540</v>
      </c>
      <c r="B12" s="4" t="s">
        <v>541</v>
      </c>
    </row>
    <row r="13" spans="1:3">
      <c r="A13" s="4" t="s">
        <v>542</v>
      </c>
    </row>
    <row r="14" spans="1:3">
      <c r="A14" s="3" t="s">
        <v>532</v>
      </c>
    </row>
    <row r="15" spans="1:3">
      <c r="A15" s="4" t="s">
        <v>540</v>
      </c>
      <c r="B15" s="4" t="s">
        <v>543</v>
      </c>
    </row>
    <row r="16" spans="1:3">
      <c r="A16" s="4" t="s">
        <v>544</v>
      </c>
    </row>
    <row r="17" spans="1:3">
      <c r="A17" s="3" t="s">
        <v>532</v>
      </c>
    </row>
    <row r="18" spans="1:3">
      <c r="A18" s="4" t="s">
        <v>540</v>
      </c>
      <c r="B18" s="4" t="s">
        <v>545</v>
      </c>
    </row>
    <row r="19" spans="1:3">
      <c r="A19" s="4" t="s">
        <v>546</v>
      </c>
    </row>
    <row r="20" spans="1:3">
      <c r="A20" s="3" t="s">
        <v>532</v>
      </c>
    </row>
    <row r="21" spans="1:3">
      <c r="A21" s="4" t="s">
        <v>540</v>
      </c>
      <c r="B21" s="4" t="s">
        <v>547</v>
      </c>
    </row>
    <row r="22" spans="1:3">
      <c r="A22" s="4" t="s">
        <v>548</v>
      </c>
    </row>
    <row r="23" spans="1:3">
      <c r="A23" s="3" t="s">
        <v>532</v>
      </c>
    </row>
    <row r="24" spans="1:3">
      <c r="A24" s="4" t="s">
        <v>549</v>
      </c>
      <c r="B24" s="4" t="s">
        <v>492</v>
      </c>
    </row>
    <row r="25" spans="1:3">
      <c r="A25" s="4" t="s">
        <v>550</v>
      </c>
      <c r="B25" s="6" t="n">
        <v>50000000</v>
      </c>
    </row>
    <row r="26" spans="1:3">
      <c r="A26" s="4" t="s">
        <v>551</v>
      </c>
      <c r="C26" s="4" t="s">
        <v>552</v>
      </c>
    </row>
    <row r="27" spans="1:3">
      <c r="A27" s="4" t="s">
        <v>553</v>
      </c>
    </row>
    <row r="28" spans="1:3">
      <c r="A28" s="3" t="s">
        <v>532</v>
      </c>
    </row>
    <row r="29" spans="1:3">
      <c r="A29" s="4" t="s">
        <v>549</v>
      </c>
      <c r="B29" s="4" t="s">
        <v>492</v>
      </c>
    </row>
    <row r="30" spans="1:3">
      <c r="A30" s="4" t="s">
        <v>550</v>
      </c>
      <c r="B30" s="6" t="n">
        <v>100000000</v>
      </c>
    </row>
    <row r="31" spans="1:3">
      <c r="A31" s="4" t="s">
        <v>554</v>
      </c>
      <c r="B31" s="5" t="n">
        <v>50000000</v>
      </c>
    </row>
    <row r="32" spans="1:3">
      <c r="A32" s="4" t="s">
        <v>555</v>
      </c>
    </row>
    <row r="33" spans="1:3">
      <c r="A33" s="3" t="s">
        <v>532</v>
      </c>
    </row>
    <row r="34" spans="1:3">
      <c r="A34" s="4" t="s">
        <v>550</v>
      </c>
      <c r="B34"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56</v>
      </c>
      <c r="B1" s="2" t="s">
        <v>346</v>
      </c>
    </row>
    <row r="2" spans="1:2">
      <c r="A2" s="3" t="s">
        <v>216</v>
      </c>
    </row>
    <row r="3" spans="1:2">
      <c r="A3" s="4" t="s">
        <v>467</v>
      </c>
      <c r="B3" s="6" t="n">
        <v>2500</v>
      </c>
    </row>
    <row r="4" spans="1:2">
      <c r="A4" s="4" t="s">
        <v>448</v>
      </c>
      <c r="B4" s="5" t="n">
        <v>38750</v>
      </c>
    </row>
    <row r="5" spans="1:2">
      <c r="A5" s="4" t="s">
        <v>131</v>
      </c>
      <c r="B5" s="6" t="n">
        <v>41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57</v>
      </c>
      <c r="B1" s="2" t="s">
        <v>101</v>
      </c>
      <c r="D1" s="2" t="s">
        <v>1</v>
      </c>
    </row>
    <row r="2" spans="1:5">
      <c r="B2" s="2" t="s">
        <v>2</v>
      </c>
      <c r="C2" s="2" t="s">
        <v>102</v>
      </c>
      <c r="D2" s="2" t="s">
        <v>2</v>
      </c>
      <c r="E2" s="2" t="s">
        <v>102</v>
      </c>
    </row>
    <row r="3" spans="1:5">
      <c r="A3" s="3" t="s">
        <v>219</v>
      </c>
    </row>
    <row r="4" spans="1:5">
      <c r="A4" s="4" t="s">
        <v>119</v>
      </c>
      <c r="B4" s="6" t="n">
        <v>-2480000</v>
      </c>
      <c r="C4" s="6" t="n">
        <v>3176000</v>
      </c>
      <c r="D4" s="6" t="n">
        <v>-5484000</v>
      </c>
      <c r="E4" s="6" t="n">
        <v>4137000</v>
      </c>
    </row>
    <row r="5" spans="1:5">
      <c r="A5" s="4" t="s">
        <v>558</v>
      </c>
      <c r="B5" s="4" t="s">
        <v>559</v>
      </c>
      <c r="C5" s="4" t="s">
        <v>560</v>
      </c>
      <c r="D5" s="4" t="s">
        <v>561</v>
      </c>
      <c r="E5" s="4" t="s">
        <v>562</v>
      </c>
    </row>
    <row r="6" spans="1:5">
      <c r="A6" s="4" t="s">
        <v>563</v>
      </c>
      <c r="B6" s="6" t="n">
        <v>0</v>
      </c>
      <c r="D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64</v>
      </c>
      <c r="B1" s="2" t="s">
        <v>101</v>
      </c>
      <c r="D1" s="2" t="s">
        <v>1</v>
      </c>
    </row>
    <row r="2" spans="1:5">
      <c r="B2" s="2" t="s">
        <v>2</v>
      </c>
      <c r="C2" s="2" t="s">
        <v>102</v>
      </c>
      <c r="D2" s="2" t="s">
        <v>2</v>
      </c>
      <c r="E2" s="2" t="s">
        <v>102</v>
      </c>
    </row>
    <row r="3" spans="1:5">
      <c r="A3" s="3" t="s">
        <v>224</v>
      </c>
    </row>
    <row r="4" spans="1:5">
      <c r="A4" s="4" t="s">
        <v>110</v>
      </c>
      <c r="B4" s="6" t="n">
        <v>0</v>
      </c>
      <c r="C4" s="6" t="n">
        <v>7388</v>
      </c>
      <c r="D4" s="6" t="n">
        <v>0</v>
      </c>
      <c r="E4" s="6" t="n">
        <v>73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565</v>
      </c>
      <c r="B1" s="2" t="s">
        <v>566</v>
      </c>
      <c r="C1" s="2" t="s">
        <v>2</v>
      </c>
    </row>
    <row r="2" spans="1:3">
      <c r="A2" s="3" t="s">
        <v>567</v>
      </c>
    </row>
    <row r="3" spans="1:3">
      <c r="A3" s="4" t="s">
        <v>568</v>
      </c>
      <c r="C3" s="5" t="n">
        <v>2855316</v>
      </c>
    </row>
    <row r="4" spans="1:3">
      <c r="A4" s="4" t="s">
        <v>569</v>
      </c>
    </row>
    <row r="5" spans="1:3">
      <c r="A5" s="3" t="s">
        <v>567</v>
      </c>
    </row>
    <row r="6" spans="1:3">
      <c r="A6" s="4" t="s">
        <v>568</v>
      </c>
      <c r="B6" s="5" t="n">
        <v>100000</v>
      </c>
    </row>
    <row r="7" spans="1:3">
      <c r="A7" s="4" t="s">
        <v>570</v>
      </c>
      <c r="B7" s="8" t="n">
        <v>56.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1</v>
      </c>
      <c r="B1" s="2" t="s">
        <v>572</v>
      </c>
      <c r="C1" s="2" t="s">
        <v>2</v>
      </c>
    </row>
    <row r="2" spans="1:3">
      <c r="A2" s="3" t="s">
        <v>573</v>
      </c>
    </row>
    <row r="3" spans="1:3">
      <c r="A3" s="4" t="s">
        <v>574</v>
      </c>
      <c r="C3" s="6" t="n">
        <v>3088</v>
      </c>
    </row>
    <row r="4" spans="1:3">
      <c r="A4" s="4" t="s">
        <v>575</v>
      </c>
    </row>
    <row r="5" spans="1:3">
      <c r="A5" s="3" t="s">
        <v>573</v>
      </c>
    </row>
    <row r="6" spans="1:3">
      <c r="A6" s="4" t="s">
        <v>574</v>
      </c>
      <c r="B6" s="6"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156</v>
      </c>
      <c r="B1" s="2" t="s">
        <v>101</v>
      </c>
      <c r="D1" s="2" t="s">
        <v>1</v>
      </c>
      <c r="F1" s="2" t="s">
        <v>157</v>
      </c>
    </row>
    <row r="2" spans="1:6">
      <c r="B2" s="2" t="s">
        <v>2</v>
      </c>
      <c r="C2" s="2" t="s">
        <v>102</v>
      </c>
      <c r="D2" s="2" t="s">
        <v>2</v>
      </c>
      <c r="E2" s="2" t="s">
        <v>102</v>
      </c>
      <c r="F2" s="2" t="s">
        <v>2</v>
      </c>
    </row>
    <row r="3" spans="1:6">
      <c r="A3" s="3" t="s">
        <v>158</v>
      </c>
    </row>
    <row r="4" spans="1:6">
      <c r="A4" s="4" t="s">
        <v>144</v>
      </c>
      <c r="B4" s="6" t="n">
        <v>6725</v>
      </c>
      <c r="C4" s="6" t="n">
        <v>2659</v>
      </c>
      <c r="D4" s="6" t="n">
        <v>15698</v>
      </c>
      <c r="E4" s="6" t="n">
        <v>5275</v>
      </c>
    </row>
    <row r="5" spans="1:6">
      <c r="A5" s="3" t="s">
        <v>159</v>
      </c>
    </row>
    <row r="6" spans="1:6">
      <c r="A6" s="4" t="s">
        <v>160</v>
      </c>
      <c r="D6" s="5" t="n">
        <v>-127</v>
      </c>
      <c r="E6" s="5" t="n">
        <v>1537</v>
      </c>
    </row>
    <row r="7" spans="1:6">
      <c r="A7" s="4" t="s">
        <v>161</v>
      </c>
      <c r="D7" s="5" t="n">
        <v>1005</v>
      </c>
      <c r="E7" s="5" t="n">
        <v>683</v>
      </c>
    </row>
    <row r="8" spans="1:6">
      <c r="A8" s="4" t="s">
        <v>162</v>
      </c>
      <c r="B8" s="5" t="n">
        <v>630</v>
      </c>
      <c r="C8" s="5" t="n">
        <v>646</v>
      </c>
      <c r="D8" s="5" t="n">
        <v>1260</v>
      </c>
      <c r="E8" s="5" t="n">
        <v>1316</v>
      </c>
    </row>
    <row r="9" spans="1:6">
      <c r="A9" s="4" t="s">
        <v>139</v>
      </c>
      <c r="D9" s="5" t="n">
        <v>11164</v>
      </c>
      <c r="E9" s="5" t="n">
        <v>10040</v>
      </c>
    </row>
    <row r="10" spans="1:6">
      <c r="A10" s="4" t="s">
        <v>112</v>
      </c>
      <c r="B10" s="5" t="n">
        <v>0</v>
      </c>
      <c r="C10" s="5" t="n">
        <v>-790</v>
      </c>
      <c r="D10" s="5" t="n">
        <v>0</v>
      </c>
      <c r="E10" s="5" t="n">
        <v>-763</v>
      </c>
    </row>
    <row r="11" spans="1:6">
      <c r="A11" s="4" t="s">
        <v>163</v>
      </c>
      <c r="D11" s="5" t="n">
        <v>188</v>
      </c>
      <c r="E11" s="5" t="n">
        <v>188</v>
      </c>
    </row>
    <row r="12" spans="1:6">
      <c r="A12" s="4" t="s">
        <v>111</v>
      </c>
      <c r="B12" s="5" t="n">
        <v>0</v>
      </c>
      <c r="C12" s="5" t="n">
        <v>2704</v>
      </c>
      <c r="D12" s="5" t="n">
        <v>0</v>
      </c>
      <c r="E12" s="5" t="n">
        <v>2704</v>
      </c>
    </row>
    <row r="13" spans="1:6">
      <c r="A13" s="4" t="s">
        <v>164</v>
      </c>
      <c r="D13" s="5" t="n">
        <v>0</v>
      </c>
      <c r="E13" s="5" t="n">
        <v>5788</v>
      </c>
    </row>
    <row r="14" spans="1:6">
      <c r="A14" s="3" t="s">
        <v>165</v>
      </c>
    </row>
    <row r="15" spans="1:6">
      <c r="A15" s="4" t="s">
        <v>166</v>
      </c>
      <c r="D15" s="5" t="n">
        <v>6147</v>
      </c>
      <c r="E15" s="5" t="n">
        <v>-15582</v>
      </c>
    </row>
    <row r="16" spans="1:6">
      <c r="A16" s="4" t="s">
        <v>65</v>
      </c>
      <c r="D16" s="5" t="n">
        <v>-3290</v>
      </c>
      <c r="E16" s="5" t="n">
        <v>-3427</v>
      </c>
    </row>
    <row r="17" spans="1:6">
      <c r="A17" s="4" t="s">
        <v>66</v>
      </c>
      <c r="D17" s="5" t="n">
        <v>4665</v>
      </c>
      <c r="E17" s="5" t="n">
        <v>-10705</v>
      </c>
    </row>
    <row r="18" spans="1:6">
      <c r="A18" s="4" t="s">
        <v>75</v>
      </c>
      <c r="D18" s="5" t="n">
        <v>7379</v>
      </c>
      <c r="E18" s="5" t="n">
        <v>6285</v>
      </c>
    </row>
    <row r="19" spans="1:6">
      <c r="A19" s="4" t="s">
        <v>76</v>
      </c>
      <c r="D19" s="5" t="n">
        <v>4880</v>
      </c>
      <c r="E19" s="5" t="n">
        <v>7831</v>
      </c>
    </row>
    <row r="20" spans="1:6">
      <c r="A20" s="4" t="s">
        <v>167</v>
      </c>
      <c r="D20" s="5" t="n">
        <v>-396</v>
      </c>
      <c r="E20" s="5" t="n">
        <v>-582</v>
      </c>
    </row>
    <row r="21" spans="1:6">
      <c r="A21" s="4" t="s">
        <v>168</v>
      </c>
      <c r="D21" s="5" t="n">
        <v>48573</v>
      </c>
      <c r="E21" s="5" t="n">
        <v>10588</v>
      </c>
    </row>
    <row r="22" spans="1:6">
      <c r="A22" s="3" t="s">
        <v>169</v>
      </c>
    </row>
    <row r="23" spans="1:6">
      <c r="A23" s="4" t="s">
        <v>170</v>
      </c>
      <c r="D23" s="5" t="n">
        <v>-343</v>
      </c>
      <c r="E23" s="5" t="n">
        <v>-19</v>
      </c>
    </row>
    <row r="24" spans="1:6">
      <c r="A24" s="4" t="s">
        <v>171</v>
      </c>
      <c r="D24" s="5" t="n">
        <v>-343</v>
      </c>
      <c r="E24" s="5" t="n">
        <v>-19</v>
      </c>
    </row>
    <row r="25" spans="1:6">
      <c r="A25" s="3" t="s">
        <v>172</v>
      </c>
    </row>
    <row r="26" spans="1:6">
      <c r="A26" s="4" t="s">
        <v>173</v>
      </c>
      <c r="D26" s="5" t="n">
        <v>55</v>
      </c>
      <c r="E26" s="5" t="n">
        <v>6668</v>
      </c>
    </row>
    <row r="27" spans="1:6">
      <c r="A27" s="4" t="s">
        <v>174</v>
      </c>
      <c r="D27" s="5" t="n">
        <v>0</v>
      </c>
      <c r="E27" s="5" t="n">
        <v>-4877</v>
      </c>
    </row>
    <row r="28" spans="1:6">
      <c r="A28" s="4" t="s">
        <v>175</v>
      </c>
      <c r="D28" s="5" t="n">
        <v>-198</v>
      </c>
      <c r="E28" s="5" t="n">
        <v>0</v>
      </c>
    </row>
    <row r="29" spans="1:6">
      <c r="A29" s="4" t="s">
        <v>176</v>
      </c>
      <c r="D29" s="5" t="n">
        <v>0</v>
      </c>
      <c r="E29" s="5" t="n">
        <v>-15001</v>
      </c>
    </row>
    <row r="30" spans="1:6">
      <c r="A30" s="4" t="s">
        <v>177</v>
      </c>
      <c r="D30" s="5" t="n">
        <v>-3750</v>
      </c>
      <c r="E30" s="5" t="n">
        <v>-1250</v>
      </c>
    </row>
    <row r="31" spans="1:6">
      <c r="A31" s="4" t="s">
        <v>178</v>
      </c>
      <c r="D31" s="5" t="n">
        <v>-15000</v>
      </c>
      <c r="E31" s="5" t="n">
        <v>-10519</v>
      </c>
      <c r="F31" s="6" t="n">
        <v>-168900</v>
      </c>
    </row>
    <row r="32" spans="1:6">
      <c r="A32" s="4" t="s">
        <v>179</v>
      </c>
      <c r="D32" s="5" t="n">
        <v>-18893</v>
      </c>
      <c r="E32" s="5" t="n">
        <v>-24979</v>
      </c>
    </row>
    <row r="33" spans="1:6">
      <c r="A33" s="4" t="s">
        <v>180</v>
      </c>
      <c r="D33" s="5" t="n">
        <v>29337</v>
      </c>
      <c r="E33" s="5" t="n">
        <v>-14410</v>
      </c>
    </row>
    <row r="34" spans="1:6">
      <c r="A34" s="4" t="s">
        <v>181</v>
      </c>
      <c r="D34" s="5" t="n">
        <v>78791</v>
      </c>
      <c r="E34" s="5" t="n">
        <v>114657</v>
      </c>
    </row>
    <row r="35" spans="1:6">
      <c r="A35" s="4" t="s">
        <v>182</v>
      </c>
      <c r="B35" s="6" t="n">
        <v>108128</v>
      </c>
      <c r="C35" s="6" t="n">
        <v>100247</v>
      </c>
      <c r="D35" s="5" t="n">
        <v>108128</v>
      </c>
      <c r="E35" s="5" t="n">
        <v>100247</v>
      </c>
      <c r="F35" s="6" t="n">
        <v>108128</v>
      </c>
    </row>
    <row r="36" spans="1:6">
      <c r="A36" s="3" t="s">
        <v>183</v>
      </c>
    </row>
    <row r="37" spans="1:6">
      <c r="A37" s="4" t="s">
        <v>184</v>
      </c>
      <c r="D37" s="5" t="n">
        <v>2874</v>
      </c>
      <c r="E37" s="5" t="n">
        <v>1831</v>
      </c>
    </row>
    <row r="38" spans="1:6">
      <c r="A38" s="4" t="s">
        <v>185</v>
      </c>
      <c r="D38" s="6" t="n">
        <v>1221</v>
      </c>
      <c r="E38" s="6" t="n">
        <v>5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49:01Z</dcterms:created>
  <dcterms:modified xmlns:dcterms="http://purl.org/dc/terms/" xmlns:xsi="http://www.w3.org/2001/XMLSchema-instance" xsi:type="dcterms:W3CDTF">2019-08-08T16:49:01Z</dcterms:modified>
</cp:coreProperties>
</file>